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arve-Out Balance Sheets" sheetId="2" state="visible" r:id="rId2"/>
    <sheet xmlns:r="http://schemas.openxmlformats.org/officeDocument/2006/relationships" name="Carve-Out Balance Sheets (Paren" sheetId="3" state="visible" r:id="rId3"/>
    <sheet xmlns:r="http://schemas.openxmlformats.org/officeDocument/2006/relationships" name="Carve-Out Statements of Operati" sheetId="4" state="visible" r:id="rId4"/>
    <sheet xmlns:r="http://schemas.openxmlformats.org/officeDocument/2006/relationships" name="Carve-Out Statements of Changes" sheetId="5" state="visible" r:id="rId5"/>
    <sheet xmlns:r="http://schemas.openxmlformats.org/officeDocument/2006/relationships" name="Carve-Out Statements of Cash Fl" sheetId="6" state="visible" r:id="rId6"/>
    <sheet xmlns:r="http://schemas.openxmlformats.org/officeDocument/2006/relationships" name="The Company, Basis of Presentat" sheetId="7" state="visible" r:id="rId7"/>
    <sheet xmlns:r="http://schemas.openxmlformats.org/officeDocument/2006/relationships" name="Accounts Receivable"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Accounts Payable and Accrued Ex" sheetId="11" state="visible" r:id="rId11"/>
    <sheet xmlns:r="http://schemas.openxmlformats.org/officeDocument/2006/relationships" name="Other Current Liabilities" sheetId="12" state="visible" r:id="rId12"/>
    <sheet xmlns:r="http://schemas.openxmlformats.org/officeDocument/2006/relationships" name="Commitments and Contingencies" sheetId="13" state="visible" r:id="rId13"/>
    <sheet xmlns:r="http://schemas.openxmlformats.org/officeDocument/2006/relationships" name="Stock Options and Awards" sheetId="14" state="visible" r:id="rId14"/>
    <sheet xmlns:r="http://schemas.openxmlformats.org/officeDocument/2006/relationships" name="Fair Value of Financial Instrum"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The Company, Basis of Present_2" sheetId="18" state="visible" r:id="rId18"/>
    <sheet xmlns:r="http://schemas.openxmlformats.org/officeDocument/2006/relationships" name="Accounts Receivable (Tables)"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Accounts Payable and Accrued _2" sheetId="22" state="visible" r:id="rId22"/>
    <sheet xmlns:r="http://schemas.openxmlformats.org/officeDocument/2006/relationships" name="Stock Options and Awards (Table" sheetId="23" state="visible" r:id="rId23"/>
    <sheet xmlns:r="http://schemas.openxmlformats.org/officeDocument/2006/relationships" name="Fair Value of Financial Instr_2" sheetId="24" state="visible" r:id="rId24"/>
    <sheet xmlns:r="http://schemas.openxmlformats.org/officeDocument/2006/relationships" name="Income Taxes (Tables)" sheetId="25" state="visible" r:id="rId25"/>
    <sheet xmlns:r="http://schemas.openxmlformats.org/officeDocument/2006/relationships" name="The Company, Basis of Present_3" sheetId="26" state="visible" r:id="rId26"/>
    <sheet xmlns:r="http://schemas.openxmlformats.org/officeDocument/2006/relationships" name="Accounts Receivable - Schedule " sheetId="27" state="visible" r:id="rId27"/>
    <sheet xmlns:r="http://schemas.openxmlformats.org/officeDocument/2006/relationships" name="Accounts Receivable - Schedul_2" sheetId="28" state="visible" r:id="rId28"/>
    <sheet xmlns:r="http://schemas.openxmlformats.org/officeDocument/2006/relationships" name="Property and Equipment - Schedu" sheetId="29" state="visible" r:id="rId29"/>
    <sheet xmlns:r="http://schemas.openxmlformats.org/officeDocument/2006/relationships" name="Property and Equipment - Sche_2" sheetId="30" state="visible" r:id="rId30"/>
    <sheet xmlns:r="http://schemas.openxmlformats.org/officeDocument/2006/relationships" name="Intangible Assets (Details Narr" sheetId="31" state="visible" r:id="rId31"/>
    <sheet xmlns:r="http://schemas.openxmlformats.org/officeDocument/2006/relationships" name="Intangible Assets - Schedule of" sheetId="32" state="visible" r:id="rId32"/>
    <sheet xmlns:r="http://schemas.openxmlformats.org/officeDocument/2006/relationships" name="Intangible Assets - Schedule _2" sheetId="33" state="visible" r:id="rId33"/>
    <sheet xmlns:r="http://schemas.openxmlformats.org/officeDocument/2006/relationships" name="Intangible Assets - Schedule _3" sheetId="34" state="visible" r:id="rId34"/>
    <sheet xmlns:r="http://schemas.openxmlformats.org/officeDocument/2006/relationships" name="Accounts Payable and Accrued _3" sheetId="35" state="visible" r:id="rId35"/>
    <sheet xmlns:r="http://schemas.openxmlformats.org/officeDocument/2006/relationships" name="Other Current Liabilities (Deta" sheetId="36" state="visible" r:id="rId36"/>
    <sheet xmlns:r="http://schemas.openxmlformats.org/officeDocument/2006/relationships" name="Stock Options and Awards (Detai" sheetId="37" state="visible" r:id="rId37"/>
    <sheet xmlns:r="http://schemas.openxmlformats.org/officeDocument/2006/relationships" name="Stock Options and Awards - Sche" sheetId="38" state="visible" r:id="rId38"/>
    <sheet xmlns:r="http://schemas.openxmlformats.org/officeDocument/2006/relationships" name="Stock Options and Awards - Sc_2" sheetId="39" state="visible" r:id="rId39"/>
    <sheet xmlns:r="http://schemas.openxmlformats.org/officeDocument/2006/relationships" name="Stock Options and Awards - Sc_3" sheetId="40" state="visible" r:id="rId40"/>
    <sheet xmlns:r="http://schemas.openxmlformats.org/officeDocument/2006/relationships" name="Fair Value of Financial Instr_3" sheetId="41" state="visible" r:id="rId41"/>
    <sheet xmlns:r="http://schemas.openxmlformats.org/officeDocument/2006/relationships" name="Income Taxes (Details Narrative" sheetId="42" state="visible" r:id="rId42"/>
    <sheet xmlns:r="http://schemas.openxmlformats.org/officeDocument/2006/relationships" name="Income Taxes - Summary of Compo" sheetId="43" state="visible" r:id="rId43"/>
    <sheet xmlns:r="http://schemas.openxmlformats.org/officeDocument/2006/relationships" name="Income Taxes - Summary of Defer" sheetId="44" state="visible" r:id="rId44"/>
    <sheet xmlns:r="http://schemas.openxmlformats.org/officeDocument/2006/relationships" name="Income Taxes - Reconciliation o"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00000000_);_(&quot;$ &quot;(#,##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4, 2021</t>
        </is>
      </c>
      <c r="D2" s="2" t="inlineStr">
        <is>
          <t>Oct. 31, 2020</t>
        </is>
      </c>
    </row>
    <row r="3">
      <c r="A3" s="3" t="inlineStr">
        <is>
          <t>Cover [Abstract]</t>
        </is>
      </c>
    </row>
    <row r="4">
      <c r="A4" s="4" t="inlineStr">
        <is>
          <t>Entity Registrant Name</t>
        </is>
      </c>
      <c r="B4" s="4" t="inlineStr">
        <is>
          <t>Force Protection Video Equipment Corp.</t>
        </is>
      </c>
    </row>
    <row r="5">
      <c r="A5" s="4" t="inlineStr">
        <is>
          <t>Entity Central Index Key</t>
        </is>
      </c>
      <c r="B5" s="4" t="inlineStr">
        <is>
          <t>0001518720</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Public Float</t>
        </is>
      </c>
      <c r="D19" s="5" t="n">
        <v>2018842</v>
      </c>
    </row>
    <row r="20">
      <c r="A20" s="4" t="inlineStr">
        <is>
          <t>Entity Common Stock, Shares Outstanding</t>
        </is>
      </c>
      <c r="C20" s="6" t="n">
        <v>158244935162</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NOTE 4 – INTANGIBLE ASSETS The components of intangible assets are as follows:
2020 2019
Software $ 1,980,000 $ 1,408,000
Accumulated amortization (1,063,000 ) (539,000 )
Intangible assets, net $ 917,000 $ 869,000 The carve-out statements of operations include both
amortization expense directly identifiable as BIGtoken’s and allocated amortization expense from SRAX, Inc. The following table
summarizes BIGtoken’s amortization expense for the periods indicated:
2020 2019
Directly identifiable as BIGtoken’s $ 524,000 $ 348,000
Allocated from SRAX, Inc. 349,000 510,000
Amortization expense $ 873,000 $ 858,000 As of December 31, 2020 estimated amortization expense
related to finite-lived intangibles for future years was as follows:
2021 518,000
2022 312,000
2023 87,000
Total estimated amortization expense $ 917,000 As of December 31, 2020 and 2019, goodwill was $5,445,000
and there were no additions or impairments during the years ended December 31,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 xml:space="preserve">NOTE 5 – ACCOUNTS PAYABLE AND ACCRUED EXPENSES Accounts payable and accrued expenses are comprised
of the following:
2020 2019
Accounts payable, trade $ 731,000 $ 911,000
Accrued expenses − 20,000
Accrued bonus 6,000 3,000
Accrued commissions 48,000 125,000
Other accruals 68,000 166,000
Accounts payable and accrued liabilities $ 853,000 $ 1,22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0</t>
        </is>
      </c>
    </row>
    <row r="3">
      <c r="A3" s="3" t="inlineStr">
        <is>
          <t>Other Liabilities Disclosure [Abstract]</t>
        </is>
      </c>
    </row>
    <row r="4">
      <c r="A4" s="4" t="inlineStr">
        <is>
          <t>Other Current Liabilities</t>
        </is>
      </c>
      <c r="B4" s="4" t="inlineStr">
        <is>
          <t>NOTE 6 – OTHER CURRENT LIABILITIES BIGtoken Point liability In 2019, BIGtoken launched
the BIGtoken consumer data management platform, where registered users are rewarded for undertaking actions and sharing data within the
platform. The business is currently based on a platform of registered users, developed as a direct to consumer data marketplace where
users are paid for their data. During the year ended December
31, 2019 BIGtoken instituted a policy that allows BIGtoken users to redeem outstanding BIGtoken points for cash if their account and point
balances meet certain criteria. As of December 31, 2020 and 2019, BIGtoken has estimated the future liability for point redemptions to
be $452,000 and $445,000, respectively, recorded as other current liabilities. BIGtoken considered the total number of points outstanding,
the conversion rate in which points are redeemable for cash, and each user’s redemption eligibility. BIGtoken utilizes an account
scoring system that evaluates a number of factors in determining an account’s redemption eligibility. These factors include an
evaluation of the following: the infrastructure utilized by the user when engaging with BIGtoken’s systems, the user’s geographical
associations, consistency, and verifiability of the user’s dat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7 – COMMITMENTS
AND CONTINGENCIES Other Commitments In the ordinary course of business, BIGtoken may provide
indemnifications of varying scope and terms to customers, vendors, lessors, business partners, and other parties with respect to certain
matters, including, but not limited to, losses arising out of BIGtoken’s breach of such agreements, services to be provided by BIGtoken,
or from intellectual property infringement claims made by third parties. In addition, BIGtoken has entered indemnification agreements
with its directors and certain of its officers and employees that will require BIGtoken to, among other things, indemnify them against
certain liabilities that may arise due to their status or service as directors, officers or employees. BIGtoken has also agreed to indemnify
certain former officers, directors and employees of acquired companies in connection with the acquisition of such companies. BIGtoken
maintains director and officer insurance, which may cover certain liabilities arising from its obligation to indemnify its directors and
certain of its officers and employees, and former officers, directors and employees of acquired companies, in certain circumstances. It is not possible to determine the maximum potential
amount of exposure under these indemnification agreements due to the limited history of prior indemnification claims and the unique facts
and circumstances involved in each agreement. Such indemnification agreements may not be subject to maximum loss clauses. Employment agreements BIGtoken has entered into employment agreements with
key employees. These agreements may include provisions for base salary, guaranteed and discretionary bonuses and option grants. The agreements
may contain severance provisions if the employees are terminated without cause, as defined in the agreements. Litigation From time to time, BIGtoken may become subject to
legal proceedings, claims and litigation arising in the ordinary course of business. In addition, BIGtoken may receive letters alleging
infringement of patent or other intellectual property rights. BIGtoken is not currently a party to any material legal proceedings, nor
is BIGtoken aware of any pending or threatened litigation that would have a material adverse effect on BIGtoken’s business, operating
results, cash flows or financial condition should such litigation be resolved unfavorably. Business Interruption BIGtoken may be impacted by public health crises
beyond its control. This could disrupt its operations and negatively impact sales of its products. BIGtoken’s customer and, suppliers
may experience similar disruption. In December 2019, a novel strain of the Coronavirus, COVID-19, was reported to have surfaced in Wuhan,
China, which has evolved into a pandemic. This situation and preventative or protective actions that governments have taken to counter
the effects of the pandemic have resulted in a period of business disruption, including delays in shipments of products and raw materials.
COVID-19 has spread to over 175 countries, including the United States, and efforts to contain the spread of COVID-19 have intensified.
To the extent the impact of COVID-19 continues or worsens, the demand for BIGtoken’s products may be negatively impacted. COVID-19
has also impacted BIGtoken’s sales efforts as its ability to make sales calls is constrained. BIGtoken’s ability to promote
sales through promotional activities has also been constrained. Trade shows and sales conferences, major events used to introduce and
sell BIGtoken’s products, have been postponed indefinitely. The length and severity of the pandemic could also affect BIGtoken’s
regular sales, which could in turn result in reduced sales and a lower gross margi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Awards</t>
        </is>
      </c>
      <c r="B1" s="2" t="inlineStr">
        <is>
          <t>12 Months Ended</t>
        </is>
      </c>
    </row>
    <row r="2">
      <c r="B2" s="2" t="inlineStr">
        <is>
          <t>Dec. 31, 2020</t>
        </is>
      </c>
    </row>
    <row r="3">
      <c r="A3" s="3" t="inlineStr">
        <is>
          <t>Share-based Payment Arrangement [Abstract]</t>
        </is>
      </c>
    </row>
    <row r="4">
      <c r="A4" s="4" t="inlineStr">
        <is>
          <t>Stock Options and Awards</t>
        </is>
      </c>
      <c r="B4" s="4" t="inlineStr">
        <is>
          <t>NOTE 8 – STOCK OPTIONS AND AWARDS BIGtoken’s employees have historically participated
in SRAX’s various stock-based plans, which are described below. All references to shares in the tables below refer to shares of
SRAX’s common stock and all references to stock prices in the tables below refer to the price of a share of SRAX’s common
stock. In January 2012, SRAX’s board of directors and
stockholders authorized the 2012 Equity Compensation Plan, which SRAX refer to as the 2012 Plan, covering 600,000 shares of SRAX’s
Class A common stock. On November 5, 2014, SRAX’s board of directors approved the adoption of SRAX 2014 Equity Compensation Plan
(the “2014 Plan”) and reserved 600,000 shares of SRAX’s Class A common stock for grants under this plan. On February 23, 2016, SRAX’s board of directors
approved the adoption of SRAX 2016 Equity Compensation Plan (the “2016 Plan”) and reserved 600,000 shares of SRAX’s
Class A common stock for grants under this plan. The purpose of the 2012, 2014 and 2016 Plans is to
attract and retain the best available personnel for positions of substantial responsibility, to provide additional incentive to SRAX’s
employees, directors and consultants and to promote the success of SRAX’s business. The 2012, 2014 and 2016 Plans are administered
by SRAX’s board of directors. Plan options may either be:
● incentive stock options (ISOs)
● non-qualified options (NSOs),
● awards of our common stock,
● stock appreciation rights (SARs),
● restricted stock units (RSUs),
● performance units,
● performance shares, and
● other stock-based awards. Any option granted under the 2012, 2014 and 2016 Plans
must provide for an exercise price of not less than 100% of the fair market value of the underlying shares on the date of grant, but the
exercise price of any ISO granted to an eligible employee owning more than 10% of SRAX’s outstanding common stock must not be less
than 110% of fair market value on the date of the grant. The plans further provide that with respect to ISOs the aggregate fair market
value of the common stock underlying the options which are exercisable by any option holder during any calendar year cannot exceed $100,000.
The exercise price of any NSO granted under the 2012, 2014 or 2016 Plans is determined by SRAX’s board of directors at the time
of grant but must be at least equal to fair market value on the date of grant. The term of each plan option and the manner in which it
may be exercised is determined by SRAX’s board of directors or SRAX’s compensation committee, provided that no option may
be exercisable more than 10 years after the date of its grant and, in the case of an incentive option granted to an eligible employee
owning more than 10% of the common stock, no more than five years after the date of the grant. The terms of grants of any other type of
award under the 2012, 2014 or 2016 Plans is determined by SRAX’s board of directors at the time of grant. Subject to the limitation
on the aggregate number of shares issuable under the plans, there is no maximum or minimum number of shares as to which a stock grant
or plan option may be granted to any person. Stock option and common stock award activities specifically
identifiable or allocated to BIGtoken’s employees for the years ended December 31, 2020 and 2019, respectively, were summarized
as follows: In March 2019, 388,500 common stock options for SRAX’s
common stock having an exercise price of $3.42 per share with an option value as of the grant date of $858,000 calculated using the Black-Scholes
option pricing model were granted to several employees and members of SRAX’s management team. The options were valued using the
Black Scholes option pricing model at a total of $858,000 based on the three-year term, implied volatility of 102% and a risk-free equivalent
yield of 4.50%, and a stock price of $3.42. The expense associated with this option award will be recognized in operating expenses ratably
over the vesting period. In April 2019, SRAX issued 5,626 options to purchase
SRAX’s common stock at a price of $5.49 to SRAX’s non-executive directors. Each of SRAX’s four non-executive directors
received 1,407 options that vest 1/4th quarterly over the next year with an expiration date of April 15, 2026. The options were valued
using the Black Scholes option pricing model at a total of $30,000 based on the seven-year term, implied volatility of 102% and a risk-free
equivalent yield of 2.46%, stock price of $5.49. On May 13, 2019 SRAX entered into a consulting agreement
with a contractor for services related to BIGtoken. The agreement provides for 300,000 warrants with vesting conditions based on BIGtoken’s
user growth in Asia. The warrants were valued using the Black Scholes option pricing model at a total of $1,138,000 based on the five-year
term, implied volatility of 101%, a risk-free equivalent yield of 1.8% and stock price of $4.99. In April 2020, BIGtoken issued 4,522 common stock
options to each of our independent directors for their services. The options have a strike price of $1.95 and vest one year from their
issue date or April 16, 2021. The options have a term of seven years from their issue date. In November 2020, 150,000 common stock options having
an exercise price of $2.97 per share with an option value as of the grant date of $325,000 calculated using the Black-Scholes option pricing
model were granted to an employee. The expense associated with this option award will be recognized in operating expenses at date of grant. During the year ended December 31, 2020, 36,454 common
stock options were terminated, and a total of 119,200 common stock options were issued to its employees. The options have a strike price
of $2.70 and vest five years from their issue date or August 18, 2025. The options have a term of five years from their issue date.
Number of Shares Weighted Average Strike Price/Share Weighted Average Remaining Contractual Term (Years) Aggregate Intrinsic Value Weighted Average Grant Date Fair Value
Outstanding — December 31, 2018 348,105 5.94 2.39 − −
Granted 694,126 4.01 3.38 − 1.14
Exercised − − − − −
Forfeited (28,951 ) 6.60 − − 2.79
Outstanding — December 31, 2019 1,013,280 4.60 2.63 −
Vested and exercisable — December 31, 2019 229,162 6.32 1.68 − 3.96
Unvested and non-exercisable - December 31, 2019 784,118 4.10 2.98 − 2.79
Outstanding — December 31, 2019 1,013,280 4.60 2.63 − −
Granted 287,286 2.79 4.84 − 1.24
Exercised − − − − −
Forfeited (36,454 ) 5.85 − − 4.60
Outstanding — December 31, 2020 1,264,112 4.15 2.20 − −
Vested and exercisable — December 31, 2020 553,250 4.54 2.04 − 2.95
Unvested and non-exercisable - December 31, 2020 710,862 $ 3.85 2.79 $ − $ 2.88 The table above includes $300,000 warrants issued
on May 13, 2019 to a contractor for services related to BIGtoken. The following table sets forth the weighted-average
assumptions used to estimate the fair value of option granted and warrants granted for the years ended December 31, 2020 and 2019:
2020 2019
Expected life (in years) 5.1 3.8
Risk-free interest rate 0.4% - 0.6% 1.3 %
Expected volatility 98% - 100% 102 %
Dividend yield 0 % 0 % The following table sets forth stock-based compensation
expense for employees specifically identifiable to BIGtoken and allocated charges deemed attributable to BIGtoken’s operations resulting
to stock options and purchase warrant awards included in the employee related cost in BIGtoken’s Carve-Out Statements of Operations
for the years ended December 31, 2020 and 2019:
2020 2019
Directly identifiable as BIGtoken’s $ 237,000 $ 467,000
Allocated from SRAX, Inc. 1,091,000 516,000
Stock-based compensation expense $ 1,328,000 $ 983,000 As of December 31, 2020 compensation cost related
to the unvested options not yet recognized was approximately $2,047,000. The weighted average period over which the $2,047,000 will vest
is estimated to be 2.8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Investments, All Other Investments [Abstract]</t>
        </is>
      </c>
    </row>
    <row r="4">
      <c r="A4" s="4" t="inlineStr">
        <is>
          <t>Fair Value of Financial Instruments</t>
        </is>
      </c>
      <c r="B4" s="4" t="inlineStr">
        <is>
          <t xml:space="preserve">NOTE 9 – FAIR VALUE OF FINANCIAL INSTRUMENTS The carrying amounts of certain financial instruments,
including cash and cash equivalents and accounts payable and accrued expenses, approximate their respective fair values due to the short-term
nature of such instruments. Assets and Liabilities Measured at Fair Value
on a Recurring Basis BIGtoken evaluates its financial assets and liabilities
subject to fair value measurements on a recurring basis to determine the appropriate level in which to classify them for each reporting
period. This determination requires significant judgments to be made. BIGtoken had the following financial assets as of December 31, 2020
and 2019:
Balance as of December 31, 2020 Quoted Prices in Active Markets for Identical Assets (Level 1) Significant Other Observable Inputs (Level 2) Significant Unobservable Inputs (Level 3)
Marketable securities − − − −
Total assets $ − $ − $ − $ −
Balance as of December 31, 2019 Quoted Prices in Active Markets for Identical Assets (Level 1) Significant Other Observable Inputs (Level 2) Significant Unobservable Inputs (Level 3)
Marketable securities 64,000 64,000 − −
Total assets $ 64,000 $ 64,000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0 – INCOME TAXES Prior to the legal reorganization on February 4, 2021,
certain Carve-out entities did not file separate tax returns as they were included in the consolidated tax reporting of other Parent entities,
within the respective entity’s tax jurisdiction. Accordingly, the income tax provision included in these carve out financial statements
was calculated using a method consistent with a separate return basis, as if the Carve-out business had been a separate taxpayer. As of
December 31, 2020, all amounts related to BIGtoken’s tax positions are recognized on the Carve Out Balance Sheet. Income taxes are
accounted for under the asset and liability method. In the jurisdictions where the Carve-out business
entities were included in the consolidated tax reporting of other Parent entities, the current tax payable or tax receivable of the Carve-out
business represents the income tax to be paid or to be received from the Parent Group. For the purpose of these carve out financial statements,
it was assumed that only the current year was outstanding. For the years ended December 31, 2020, and 2019, the income tax benefit for
the Carve-out business is $0. Income tax benefit consists of the following components
for the years ended December 31:
2020 2019
Current tax benefit
The Federal $ − $ −
State 5,000 −
Total 5,000 −
Deferred tax benefit
The Federal − −
State − −
Total − −
Total provision for income taxes $ 5,000 $ − The following table summarizes the principal components
of deferred tax assets and liabilities of BIGtoken at December 31:
2020 2019
Deferred income tax assets
Allowance for bad debts $ 132,000 $ 126,000
Stock-based compensation expense 773,000 773,000
Interest expense limitation carryover 182,000 75,000
Contribution carryover 5,000 3,000
Accrued expenses 144,000 204,000
Net operating loss carry forwards 10,122,000 7,657,000
Total 11,358,000 8,838,000
Deferred income tax liabilities
Property and equipment (19,000 ) (49,000 )
Intangible assets (405,000 ) (478,000 )
Total (424,000 ) (527,000 )
Net deferred income tax assets 10,934,000 8,311,000
Valuation allowance (10,934,000 ) (8,311,000 )
Total income tax benefit $ − $ − A reconciliation of income tax benefit computed using
The Federal statutory tax rate to BIGtoken’s income tax benefit is as follows for the years ended December 31:
2020 2019
Income tax benefit calculated at The Federal statutory rate 21 % 21 %
Fair market adjustment derivatives 0 % 1 %
Amortization of debt discount (7 )% 0 %
Current state income tax expense (net of federal benefit) 0 % 0 %
Change in valuation allowance (13 )% (21 )%
Other (1 )% (1 )%
Total income tax benefit (0 )% 0 % All percentages are calculated as a percentage of
pretax income for each respective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1 – SUBSEQUENT EVENTS Share Exchange Agreement (Reverse Merger) On February 4, 2021, we completed a share exchange
(“Share Exchange”) with SRAX, Inc. initially disclosed on the Company’s Current Report on Form 8-K filed with the Securities
Exchange Commission on October 5, 2020. Pursuant to the Share Exchange, SRAX divested its ownership in BIGtoken, its wholly owned subsidiary.
As a result of the Share Exchange, BIGtoken became our wholly owned subsidiary and we adopted BIGtoken’s business plan. The transaction was accounted for as a reverse merger;
therefore, the Company has accounted for the transaction as if BIGtoken, the legal acquiree, acquired all of the assets and liabilities
of the Company, the legal acquiror. BIGtoken is deemed to be the purchaser and surviving company for accounting purposes. Accordingly,
due to the Share Exchange, BIGtoken’s net assets are included in the balance sheets at their historical book values and BIGtoken’s
results of operations are presented for the comparative prior periods. As consideration for the Share Exchange, the Company
issued 149,562,566,584 shares of common stock and the holder of 5,000,000 shares of Series A Preferred Stock transferred all such shares
to SRAX, in exchange for 100% of the of the issued and outstanding common stock of BIGtoken. Additionally, we assumed the obligation to
issue an aggregate of 25,568,064,462 Common Stock purchase warrants (the “FPVD Warrants”) to certain SRAX debenture and warrant
holders as consideration for as a condition to the divestiture of BIGtoken and amending their outstanding warrants to remove certain fundament
transaction adjustments. The FPVD Warrants have a term of three (3) years, an exercise price of $0.00005844216 per share, and contain
adjustments in the event of stock dividends and splits, subsequent rights offerings, pro rata distributions, and certain fundamental transactions
as more fully described in the FPVD Warrants. The FPVD Warrant provide for cashless exercise at any time after six (6) months of the issuance
date in the event that the shares underlying the FPVD Warrants are not subject to an effective registration statement. BIGtoken’s statement of changes in stockholders’
equity, as presented in these financial statements, were restated to reflect the 149,562,566,584 common stock and 5,000,000 shares of
Series A Preferred Stock received by SRAX as a result of the Share Exchange. Amendment to Share Exchange Agreement The Company entered into an Amendment to the Exchange
Agreement on January 27, 2021. The Exchange Amendment amended the amount of securities each party thereto would receive in the Share Exchange
and included anti-dilution protection for SRAX should we sell equity securities at a pre-money valuation of less than $10,000,000 resulting
in SRAX owning less than 70% of our voting power. Transition Services Agreement On January 27, 2021 we entered into the TSA with SRAX.
Pursuant to the TSA, SRAX agreed to provide us with certain operational and administrative services as needed for certain agreed upon
fees. Master Separation Agreement On January 27, 2021, we entered into the MSA with
SRAX. The MSA describes our separation from SRAX. Employment Agreement of
Lou Kerner On January 3, 2021 we entered
into an at-will employment agreement with Lou Kerner to serve as chief executive officer, subject to the fulfillment of certain conditions.
On February 16, 2021, the conditions contained in the employment agreement were either met or waived, and Mr. Kerner commenced his employment
as chief executive officer. On February 16, 2021, as
required pursuant to his employment agreement, we issued Mr. Kerner, a Common Stock purchase option to purchase up 15,824,493,516 shares
of Common Stock. The option has a term of ten (10) years from issuance and exercise prices of: (i) 33.33% of the Option will have an exercise
price of $0.00005435, (ii) 33.33% of the Option will have an exercise price of $0.00006340 and (iii) all remaining amounts of the Option
will have an exercise price $0.00007246. The option vests as follows: (i) 33.33% on the one-year anniversary of issuance and (ii) the
remaining portion in equal quarterly amounts over a two (2) year period after the initial vesting occurs. As discussed in Note 1 –
The Company, Basis of Presentation and Summary of Significant Accounting Policies Series B Offering On March 12, 2021, we entered into a Securities Purchase
Agreements (“SPA”) and Registration Rights Agreements (“RRA”) with accredited investors pursuant to which investors
purchased 47,248.27 shares of Series B preferred Stock for an aggregate of $4,725,000 or $100 per share (the “Offering”).
The Offering closed on March 12, 2021. We had previously closed on 10,500 shares of Series B Preferred stock or $1,050,000 in October
of 2020. As a result, on March 12, 2021, there were 57,748.27 shares of Series B Stock outstanding. Pursuant to the terms of the Company’s Certificate
of Designation of Preferences, Rights and Limitations of Series B Preferred Stock (“COD”), (i) each share of Series B Stock
has a stated value of $100, (ii) the Series B Stock accrues a 5% dividend beginning one year after the original issue date and thereafter
on a quarterly basis, (iii) the Series B Stock has no voting rights, except as required by law, and (iv) the Series B Stock has no liquidation
preference over the Company’s Common Stock. Additionally, the Series B Stock converts into Common Stock (i) at the election of the
holder at any time at a price equal to $15,000,000 divided by the fully diluted outstanding securities of the Company at the time of conversion
(“Standard Conversion Price”) or (ii) automatically upon the completion of an offering of $5,000,000 or more (“Qualified
Offering”) at the lower of (a) the Standard Conversion Price or (b) eighty percent (80%) of the lowest per share purchase price
of Common Stock in such Qualified Offering (“Qualified Offering Conversion Price”). The Offering meets the definition of a
Qualified Offering as described in the COD and accordingly, all of the outstanding shares of Series B Stock will convert into Common Stock
at eighty percent (80%) of the Standard Conversion Price. The Company has filed an amendment to its articles of incorporation decreasing
the par value of its Common Stock in order to effect the conversion of all such Series B Stock into Common Stock. In accordance with the foregoing, upon full conversion
of the Series B Stock, and not taking into account nay beneficial ownership limitations, the Company will issue an additional 82,343,910,014
shares of Common Stock. Series C Offering On January 27, 2021, prior to the completion of the
Share Exchange, Force Protection Video Equipment Corp. (“FPVD”) entered into a debt exchange agreement with Red Diamond Partners,
LLC, whereby FPVD issued 8,313 shares of Series C Convertible Preferred Stock. Each share of Series C Preferred Stock is convertible into
1,546,576 shares of FPVD common stock. The aggregate number of shares issuable upon conversion of all Series C Preferred Stock outstanding
is approximately 12,864,419,313 common shares, subject to beneficial ownership limitations contained therein. Amendments to the Articles of Incorporation On April 15, 2021, the Company filed an amendment
to its articles of incorporation with the Secretary of State of Florida to change the par value of the Company’s common stock from
$0.0001 to $0.00000001. As of the date hereof, the amendment is not yet effective. The change of par value is reflected in BIGtoken’s
statements of changes in stockholders’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The Company, Basis of Present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 Carve-Out Financial Statements of BIGtoken are
presented in accordance with accounting principles generally accepted in the United States of America (“U.S. GAAP”). Throughout the periods covered by the Carve-Out Financial
Statements, BIGtoken did not operate as a separate stand-alone entity but, rather as a business of SRAX. Consequently, stand-alone financial
statements were not historically prepared for BIGtoken. The Carve-Out Financial Statements have been prepared in connection with the
Transaction, and are derived from the accounting records of SRAX using the historical results of operations and the historical bases
of assets and liabilities of BIGtoken, adjusted as necessary to conform to U.S. GAAP. The Carve-Out Financial Statements present the
assets, liabilities, revenues, and expenses directly attributed to BIGtoken as well as certain allocations from SRAX. Intercompany balances
and transactions between BIGtoken and SRAX have been presented in Net Parent investment within the Carve-Out Balance Sheets. SRAX’s
debt, the related interest expense and derivative liabilities have not been allocated and reflected within the Carve-Out Financial Statements
as BIGtoken is not the legal obligor of the debt and SRAX’s borrowings were not directly attributable BIGtoken’s business.
The Carve-Out Financial Statements may, therefore, not reflect the results of operations, financial position or cash flows that would
have resulted had BIGtoken been operated as a separate entity.</t>
        </is>
      </c>
    </row>
    <row r="5">
      <c r="A5" s="4" t="inlineStr">
        <is>
          <t>Cash Management</t>
        </is>
      </c>
      <c r="B5" s="4" t="inlineStr">
        <is>
          <t>Cash management Historically, BIGtoken received funding to cover
any shortfalls on operating cash requirements through a centralized treasury function of SRAX.</t>
        </is>
      </c>
    </row>
    <row r="6">
      <c r="A6" s="4" t="inlineStr">
        <is>
          <t>Net Parent Investment</t>
        </is>
      </c>
      <c r="B6" s="4" t="inlineStr">
        <is>
          <t>Net Parent
investment As the Carve-Out Financial Statements are derived
from the historical records of SRAX, the historical equity accounts are eliminated, and net parent investment is presented in lieu of
shareholders’ equity on the Carve-Out Balance Sheets. The primary components of the net parent investment are intercompany balances
other than related party payables and the allocation of shared costs. Balances between BIGtoken
and SRAX that were not historically cash settled are included in net parent investment. Balances between BIGtoken and SRAX that would
historically be cash settled are included in prepaid expenses and other current assets and accrued liabilities on the . Net parent investment represents SRAX’s interest in the recorded assets of
BIGtoken and represents the cumulative investment by SRAX in BIGtoken through the dates presented, inclusive of operating results. Upon
the Reverse Merger, the Net Parent Investment has been presented as the par value and additional paid-in capital for the common stock
and series A preferred stock equivalent number of shares received by SRAX from the Reverse Merger.</t>
        </is>
      </c>
    </row>
    <row r="7">
      <c r="A7" s="4" t="inlineStr">
        <is>
          <t>Cost Allocation and Attribution</t>
        </is>
      </c>
      <c r="B7" s="4" t="inlineStr">
        <is>
          <t>Cost allocation
and attribution The Carve-Out Statements of Operations include all
costs directly attributable to BIGtoken, as well as costs for certain functions and services used by BIGtoken that have been allocated
from SRAX. Costs were allocated to the Carve-Out Financial Statements for certain operating, selling, governance and corporate functions
such as direct labor, overhead, sales and marketing, administration, legal and information technology. The costs for these services and
support functions were allocated to BIGtoken using either specific identification or a pro-rata allocation using operating expenses,
labor allocations and other drivers. Management believes the methodology for cost allocations is a reasonable reflection of common expenses
incurred by SRAX on BIGtoken’s behalf.</t>
        </is>
      </c>
    </row>
    <row r="8">
      <c r="A8" s="4" t="inlineStr">
        <is>
          <t>Liquidity and Going Concern</t>
        </is>
      </c>
      <c r="B8" s="4" t="inlineStr">
        <is>
          <t>Liquidity and
Going Concern BIGtoken has incurred significant losses since its
inception and has not demonstrated an ability to generate sufficient revenues from the sales of its goods and services to achieved profitable
operations. There can be no assurance that profitable operations will ever be achieved, or if achieved, could be sustained on a continuing
basis. These factors create substantial doubt about BIGtoken’s
ability to continue as a going concern within one year after the date that the Carve-Out Financial Statements are issued. The Carve-Out
Financial Statements do not include any adjustments that might be necessary if BIGtoken is unable to continue as a going concern. Accordingly,
the Carve-Out Financial Statements have been prepared on a basis that assumes BIGtoken will continue as a going concern and which contemplates
the realization of assets and satisfaction of liabilities and commitments in the ordinary course of business. In making this assessment
we performed a comprehensive analysis of our current circumstances including: our financial position as of December 31, 2020 our cash
flow and cash usage forecasts for the period covering one-year from the issuance date of these Carve-Out Financial Statements and our
current capital structure. We anticipate raising additional
capital through alternative private and public sales of our equity or debt securities, or a combination thereof. Although management believes
that such capital sources will be available, there can be no assurance that financing will be available to us when needed in order to
allow us to continue our operations, or if available, on terms acceptable to us. As our operations have historically been funded through
SRAX’s treasury program, BIGtoken has minimal cash and cash equivalents and minimal working capital. If we do not raise sufficient
capital in a timely manner, among other things, we may be forced to scale back our operations or cease operations all together. Upon the close of our Share Exchange, we obtained
access to approximately $1,000,000 in cash on hand and have raised an additional $4,700,000 through a private offering of our Series B
Preferred Stock. Currently, we are dependent on SRAX for our continued
support to fund our operations, without which we would need to curtail our operations.</t>
        </is>
      </c>
    </row>
    <row r="9">
      <c r="A9" s="4" t="inlineStr">
        <is>
          <t>Use of Estimates</t>
        </is>
      </c>
      <c r="B9" s="4" t="inlineStr">
        <is>
          <t>Use of Estimates The Carve-Out Financial Statements have been prepared
in conformity with U.S. GAAP and requires management of BIGtoken to make estimates and assumptions in the preparation of these Carve-Out
Financial Statements that affect the reported amounts of assets and liabilities and the disclosure of contingent assets and liabilities
at the date of the Carve-Out Financial Statements and the reported amounts of revenue and expenses during the reporting period. Actual
results could differ from these estimates and assumptions. The most significant areas that require management
judgment and which are susceptible to possible change in the near term include BIGtoken’s revenue recognition, provision for bad
debts, BIGtoken point redemption liability, stock-based compensation, income taxes, goodwill and intangible assets. As of December 31, 2020, the impact of COVID-19 continues
to unfold and as a result, certain estimates and assumptions require increased judgment and carry a higher degree of variability and
volatility that could result in material changes to our estimates in future periods.</t>
        </is>
      </c>
    </row>
    <row r="10">
      <c r="A10" s="4" t="inlineStr">
        <is>
          <t>Fair Value of Financial Instruments</t>
        </is>
      </c>
      <c r="B10" s="4" t="inlineStr">
        <is>
          <t>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BIGtoken’s principal or, in absence of a principal, most advantageous market for the specific asset
or liability. BIGtoken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BIGtoken to use observable
inputs when available, and to minimize the use of unobservable inputs, when determining fair value. The three tiers are defined as follows: Level 1—Observable inputs that reflect
quoted market prices (unadjusted) for identical assets or liabilities in active markets; Level 2—Observable inputs other than
quoted prices in active markets that are observable either directly or indirectly in the marketplace for identical or similar assets and
liabilities; and Level 3—Unobservable inputs that are
supported by little or no market data, which require BIGtoken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BIGtoken may also engage external advisors to assist us in determining fair value, as appropriate. Although BIGtoken believes that the recorded fair
value of our financial instruments is appropriate, these fair values may not be indicative of net realizable value or reflective of future
fair values. BIGtoken’s financial instruments, including
cash and cash equivalents, net accounts receivable, accounts payable and accrued expenses, are carried at historical cost. At December
31, 2020 and 2019, the carrying amounts of these instruments approximated their fair values because of the short-term nature of these
instruments. BIGtoken measures certain non-financial assets, liabilities, and equity issuances at fair value on a non-recurring basis.
These non-recurring valuations include evaluating assets such as long-lived assets and goodwill for impairment; allocating value to assets
in an acquired asset group; and applying accounting for business combinations.</t>
        </is>
      </c>
    </row>
    <row r="11">
      <c r="A11" s="4" t="inlineStr">
        <is>
          <t>Accounts Receivable</t>
        </is>
      </c>
      <c r="B11" s="4" t="inlineStr">
        <is>
          <t>Accounts Receivable Credit is extended to customers based on an evaluation
of their financial condition and other factors. Management periodically assesses BIGtoken’s accounts receivable and, if necessary,
establishes an allowance for estimated uncollectible amounts. Accounts determined to be uncollectible are charged to operations when
that determination is made. BIGtoken usually does not require collateral.</t>
        </is>
      </c>
    </row>
    <row r="12">
      <c r="A12" s="4" t="inlineStr">
        <is>
          <t>Concentration of Credit Risk, Significant Customers and Supplier Risk</t>
        </is>
      </c>
      <c r="B12" s="4" t="inlineStr">
        <is>
          <t>Concentration
of Credit Risk, Significant Customers and Supplier Risk Financial instruments that potentially subject BIGtoken
to concentration of credit risk consist of cash and cash equivalents and accounts receivable. Cash and cash equivalents are deposited
with financial institutions within the United States. The balances maintained at these financial institutions are generally less than
the Federal Deposit Insurance Corporation insurance limits. As of December 31, 2020, BIGtoken had five customers
with accounts receivable balances of approximately 19.2%, 16.5%, 11.9%, 11.9%, and 10.1% of total accounts receivable. At December 31,
2019, BIGtoken had three customers with accounts receivable balances of approximately 25.9%, 16.4% and 15.0%. For the period ended December 31, 2020, BIGtoken
had two customers that account for approximately 17.2% and 10.6% of total revenue. For the year ended December 31, 2019, BIGtoken had
two customers that account for approximately 19.3% and 14.1% of total revenue.</t>
        </is>
      </c>
    </row>
    <row r="13">
      <c r="A13" s="4" t="inlineStr">
        <is>
          <t>Prepaid Expenses</t>
        </is>
      </c>
      <c r="B13" s="4" t="inlineStr">
        <is>
          <t>PREPAID EXPENSES Prepaid expenses are assets held by BIGtoken, which
are expected to be realized and consumed within twelve months after the reporting period.</t>
        </is>
      </c>
    </row>
    <row r="14">
      <c r="A14" s="4" t="inlineStr">
        <is>
          <t>Marketable Securities</t>
        </is>
      </c>
      <c r="B14" s="4" t="inlineStr">
        <is>
          <t>MARKETABLE SECURITIES Shares received will be accounted for in accordance
with ASC 320 – Investments – Debt and Equity Securities, as such the shares will be classified as available-for-sale securities
and will be measured at each reporting period at fair value with the unrealized gain (loss) as a component of other income (expense).
Upon the sale of the shares, BIGtoken will record the gain (loss) in the carve-out statement of operations as a component of other income
(expense).</t>
        </is>
      </c>
    </row>
    <row r="15">
      <c r="A15" s="4" t="inlineStr">
        <is>
          <t>Long-lived Assets</t>
        </is>
      </c>
      <c r="B15" s="4" t="inlineStr">
        <is>
          <t>LONG-LIVED ASSETS Management evaluates the recoverability of BIGtoken’s
identifiable intangible assets and other long-lived assets when events or circumstances indicate a potential impairment exists. Events
and circumstances considered by BIGtoken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BIGtoken’s
stock price for a sustained period of time; and changes in BIGtoken’s business strategy. In determining if impairment exists, BIGtoken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No impairments have been recorded regarding its identifiable
intangible assets or other long-lived assets during the years ended December 31, 2020 or 2019, respectively.</t>
        </is>
      </c>
    </row>
    <row r="16">
      <c r="A16" s="4" t="inlineStr">
        <is>
          <t>Property and Equipment</t>
        </is>
      </c>
      <c r="B16" s="4" t="inlineStr">
        <is>
          <t>Property and
equipment Property and equipment is stated at cost less accumulated
depreciation. Depreciation is provided on the straight-line basis over the estimated useful lives of the assets of three to seven year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t>
        </is>
      </c>
    </row>
    <row r="17">
      <c r="A17" s="4" t="inlineStr">
        <is>
          <t>Intangible Assets</t>
        </is>
      </c>
      <c r="B17" s="4" t="inlineStr">
        <is>
          <t>Intangible
assets Intangible assets consist of BIGtoken’s intellectual
property of internally developed software and are stated at cost less accumulated amortization. Amortization is provided for on the straight-line
basis over the estimated useful lives of the assets of five to nine years. Costs incurred to develop computer software for internal
use are capitalized once: (1) the preliminary project stage is completed, (2) management authorizes and commits to funding a specific
software project, and (3) it is probable that the project will be completed and the software will be used to perform the function intended.
Costs incurred prior to meeting the qualifications are expensed as incurred. Capitalization of costs ceases when the project is substantially
complete and ready for its intended use. Post-implementation costs related to the internal use computer software, are expensed as incurred.
Internal use software development costs are amortized using the straight-line method over its estimated useful life which ranges up to
three years. Software development costs may become impaired in situations where development efforts are abandoned due to the viability
of the planned project becoming doubtful or due to technological obsolescence of the planned software product. For the years ended December
31, 2020, and 2019 there has been no impairment associated with internal use software. For the years ended December 31, 2020, and 2019,
BIGtoken capitalized software development costs of $572,000 and $748,000, respectively. During 2016, BIGtoken began capitalizing the costs
of developing internal-use computer software, including directly related payroll costs. BIGtoken amortizes costs associated with its internally
developed software over periods up to three years, beginning when the software is ready for its intended use. BIGtoken capitalizes costs incurred during the application
development stage of internal-use software and amortize these costs over the estimated useful life.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t>
        </is>
      </c>
    </row>
    <row r="18">
      <c r="A18" s="4" t="inlineStr">
        <is>
          <t>Goodwill</t>
        </is>
      </c>
      <c r="B18" s="4" t="inlineStr">
        <is>
          <t>Goodwill Goodwill is comprised of the purchase price of business
combinations in excess of the fair value assigned at acquisition to the net tangible and identifiable intangible assets acquired. Goodwill
is not amortized. BIGtoken tests goodwill for impairment for its reporting units on an annual basis, or when events occur or circumstances
indicate the fair value of a reporting unit is below its carrying value. If the fair value of a reporting unit is less than its carrying
value, an impairment loss is recorded to the extent that implied fair value of the goodwill within the reporting unit is less than its
carrying value. BIGtoken performed its most recent annual goodwill impairment test as of December 31, 2020 using market data and discounted
cash flow analysis. Based on this analysis, it was determined that the fair value exceeded the carrying value of its reporting units.
BIGtoken concluded the fair value of the goodwill exceed the carrying value accordingly there were no indicators of impairment for the
years ended December 31, 2020 and 2019. BIGtoken had historically performed its annual goodwill
and impairment assessment on December 31 st When evaluating the potential impairment of goodwill,
management first assess a range of qualitative factors, including but not limited to, macroeconomic conditions, industry conditions, the
competitive environment, changes in the market for BIGtoken’s products and services, regulatory and political developments, entity
specific factors such as strategy and changes in key personnel, and the overall financial performance for each of BIGtoken’s reporting
units. If, after completing this assessment, it is determined that it is more likely than not that the fair value of a reporting unit
is less than its carrying value, we then proceed to the impairment testing methodology primarily using the income approach (discounted
cash flow method). We compare the carrying value of the goodwill, with
its fair value, as determined by a combination of the market approach and income approach, its estimated discounted cash flows. If the
carrying value of goodwill exceeds its fair value, the excess amount will be recognized as an impairment charge. We operate as one reporting
unit.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t>
        </is>
      </c>
    </row>
    <row r="19">
      <c r="A19" s="4" t="inlineStr">
        <is>
          <t>Revenue Recognition</t>
        </is>
      </c>
      <c r="B19" s="4" t="inlineStr">
        <is>
          <t>Revenue Recognition BIGtoken applies Accounting Standards Codification
(“ASC”) Topic 606, Revenue from Contracts with Customer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or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revenue at the point in time that the
related performance obligation is satisfied by transferring the promised goods or services to our customer. 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risk before the specified good or service
have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Contract Liabilities Contract liabilities consist of customer advance payments
and billings in excess of revenue recognized. We may receive payments from our customers in advance of completing our performance obligations.
We record contract liabilities equal to the amount of payments received in excess of revenue recognized, including payments that are refundable
if the customer cancels the contract according to the contract terms. Contract liabilities have been low historically, and recorded as
current liabilities on our Carve-Out Financial Statements when the time to fulfill the performance obligations under terms of our contracts
is less than one year. We have no Long-term contract liabilities which would represent the amount of payments received in excess of revenue
earned, including those that are refundable, when the time to fulfill the performance obligation is greater than one year. Practical Expedients and Exemptions We have elected certain practical
expedients and policy elections as permitted under ASC Topic 606 as follows:
● We adopted the practical expedient related to not adjusting the promised amount of consideration for the effects of a significant financing component if the period between transfer of product and customer payment is expected to be less than one year at the time of contract inception.
● We made the accounting policy election to not assess promised goods or services as performance obligations if they are immaterial in the context of the contract with the customer.
● We made the accounting policy election to exclude any sales and similar taxes from the transaction price; and
● We adopted the practical expedient not to disclose the value of unsatisfied performance obligations for contracts with an original expected length of one year or less.</t>
        </is>
      </c>
    </row>
    <row r="20">
      <c r="A20" s="4" t="inlineStr">
        <is>
          <t>Cost of Revenue</t>
        </is>
      </c>
      <c r="B20" s="4" t="inlineStr">
        <is>
          <t>Cost of Revenue Cost of revenue consists of payments to media providers
that are directly related to a revenue-generating event and project and application design costs. BIGtoken becomes obligated to make
payments related to media providers in the period the media is provided to us. Such expenses are classified as cost of revenue in the
corresponding period in which the revenue is recognized in the accompanying Carve-Out Statements of Operations.</t>
        </is>
      </c>
    </row>
    <row r="21">
      <c r="A21" s="4" t="inlineStr">
        <is>
          <t>Stock-based Compensation</t>
        </is>
      </c>
      <c r="B21" s="4" t="inlineStr">
        <is>
          <t>Stock-Based
Compensation BIGtoken’s employees have historically participated
in SRAX’s stock-based compensation plans. Stock-based compensation expense has been allocated to BIGtoken based on the awards and
terms previously granted to BIGtoken’s employees as well as an allocation of SRAX’s corporate and shared functional employee
expenses. We account for our stock-based compensation under
ASC 718 “ Compensation – Stock Compensation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t>
        </is>
      </c>
    </row>
    <row r="22">
      <c r="A22" s="4" t="inlineStr">
        <is>
          <t>Income Taxes</t>
        </is>
      </c>
      <c r="B22" s="4" t="inlineStr">
        <is>
          <t>Income
taxes BIGtoken’s operations have historically been
included in SRAX’s combined U.S. income tax returns. Income tax expense included in the Carve-Out Financial Statements has been
calculated following the separate return method, as if BIGtoken was a stand-alone enterprise and a separate taxpayer for the periods presented.
The calculation of income taxes on a separate return basis requires considerable judgment and the use of both estimates and allocations
that affect the calculation of certain tax liabilities and the determination of the recoverability of certain deferred tax assets, which
arise from temporary differences between the tax and the Carve-Out Financial Statement recognition of revenues and expenses. As a result,
BIGtoken’s deferred income tax rate and deferred tax balances may differ from those in SRAX’s historical results. The provision for income taxes is determined using
the asset and liability approach. Deferred taxes represent the future tax consequences expected when the reported amounts of assets and
liabilities are recovered or paid. Deferred taxes result from differences between the Carve-Out Financial Statement and tax bases of BIGtoken’s
assets and liabilities. Deferred tax assets and liabilities are measured using enacted tax rates expected to apply to taxable income in
the years in which those temporary differences are expected to be recovered or settled. In evaluating BIGtoken’s ability to recover
our deferred tax assets within the jurisdiction from which they arise, we consider all available positive and negative evidence, including
scheduled reversals of deferred tax liabilities, projected future taxable income, tax planning strategies, and results of operations.
Any tax carryforwards reflected in the Carve-Out Financial Statements have also been determined using the separate return method. Tax
carryforwards include net operating losses. The complexity of tax regulations requires assessments
of uncertainties in estimating taxes BIGtoken will ultimately pay. BIGtoken recognizes liabilities for anticipated tax audit uncertainties
based on its estimate of whether, and the extent to which additional taxes would be due on a separate return basis. Tax liabilities are
presented net of any related tax loss carryforwards.</t>
        </is>
      </c>
    </row>
    <row r="23">
      <c r="A23" s="4" t="inlineStr">
        <is>
          <t>Earnings Per Share</t>
        </is>
      </c>
      <c r="B23" s="4" t="inlineStr">
        <is>
          <t>Earnings Per Share We use ASC 260, “Earnings Per Share”
for calculating the basic and diluted earnings (loss) per share. We compute basic earnings (loss) per share by dividing net income (loss)
by the weighted average number of common shares outstanding. Diluted earnings (loss) per share is computed based on the weighted average
number of shares of common stock plus the effect of dilutive potential common shares outstanding during the period using the treasury
stock method. Dilutive potential common shares include outstanding stock options and warrants and stock awards. For periods with a net
loss, basic and diluted loss per share are the same, in that any potential common stock equivalents would have the effect of being anti-dilutive
in the computation of net loss per share.</t>
        </is>
      </c>
    </row>
    <row r="24">
      <c r="A24" s="4" t="inlineStr">
        <is>
          <t>Recent Accounting Updates Not Yet Effective</t>
        </is>
      </c>
      <c r="B24" s="4" t="inlineStr">
        <is>
          <t>Recent Accounting Updates Not Yet Effective BIGtoken considers the applicability and impact of
all Accounting Standards Updates (“ASU”) issued by the Financial Accounting Standards Board. ASU’s not listed below
were assessed and determined to be either not applicable or expected to have minimal impact on BIGtoken’s consolidated financial
results. Recently Adopted Accounting Pronouncements In February 2016, the FASB issued ASU 2016-02 (with
amendments issued in 2018), which changes the accounting for leases and requires expanded disclosures about leasing activities. This new
guidance also requires lessees to recognize a ROU asset and a lease liability at the commencement date for all leases with terms greater
than twelve months. Accounting by lessors is largely unchanged. ASU 2016-02 is effective for fiscal periods beginning after December 15,
2018. We adopted ASU 2016-02 on January 1, 2019, as BIGtoken is not an obligator on any lease agreements this standard did not have a material
impact on our Carve-Out Financials Statements. In September 2016, the FASB issued ASU 2016-13, “Measurement
of Credit Losses on Financial Instruments.” This guidance updates existing guidance for measuring and recording credit losses on
financial assets measured at amortized cost by replacing the “incurred loss” model with an “expected loss” model.
Accordingly, these financial assets will be presented at the net amount expected to be collected. ASU 2016-13 is effective for fiscal
years beginning after December 15, 2019. Early adoption is permitted. The adoption of ASU 2016-13 did not have a material impact on our
Carve-Out Financials Statements. In September 2018, the FASB issued ASU 2018-07, “Improvements
to Non-employee Share-Based Payment Accounting.” This guidance expands the scope of Topic 718 “Compensation - Stock Compensation”
to include share-based payment transactions for acquiring goods and services from non-employees, but excludes awards granted in conjunction
with selling goods or services to a customer as part of a contract accounted for under ASC 606, “Revenue from Contracts with Customers.”
The adoption of ASU 2018-07 did not have a material impact on our Carve-Out Financials Statements. In August 2018, the FASB issued ASU 2018-15, “Customer’s
Accounting for Implementation Costs Incurred in a Cloud Computing Arrangement That Is a Service Contract,” which amends ASC 350-40,
“Intangibles - Goodwill and Other - Internal-Use Software.” The ASU aligns the requirements for capitalizing implementation
costs incurred in a hosting arrangement that is a service contract with the requirements for capitalizing implementation costs incurred
to develop or obtain internal-use software and requires the capitalized implementation costs to be expensed over the term of the hosting
arrangement. The accounting for the service element of a hosting arrangement that is a service contract is not affected. ASU 2018-15 is
effective for fiscal periods beginning after December 15, 2019, and interim periods within those fiscal years. The adoption of ASU 2018-15,
effective January 1, 2019, did not have a material impact on our Carve-Out Financials Statements. In January 2017, the FASB issued ASU 2017-04, “Simplifying
the Test for Goodwill Impairment.” This guidance simplifies how an entity is required to test goodwill for impairment by eliminating
Step 2 from the goodwill impairment test. Instead, if the carrying amount of a reporting unit exceeds its fair value, an impairment loss
will be recognized in an amount equal to that excess, limited to the total amount of goodwill allocated to the reporting unit. ASU 2017-04
is effective for fiscal periods beginning after December 31, 2019. Early adoption is permitted. We adopted ASU 2017-04 and it did not
have a material impact on our Carve-Out Financials Statements. Recent Accounting Updates Not Yet Effective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We are currently evaluating the impact of this guidance. In August 2020, the FASB issued ASU 2020-06, “Debt
– Debt with Conversion and Other Options (Subtopic 470-20) and Derivatives and Hedging – Contracts in Entity’s Own
Equity (Subtopic 815-40): Accounting for Convertible Instruments and Contracts in an Entity’s Own Equity”, to reduce complexity
in applying GAAP to certain financial instruments with characteristics of liabilities and equity. ASU 2020-06 is effective for interim
and annual periods beginning after December 15, 2023, with early adoption permitted. We are currently evaluating the impact of this guid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Accounts Receivable (Tables)</t>
        </is>
      </c>
      <c r="B1" s="2" t="inlineStr">
        <is>
          <t>12 Months Ended</t>
        </is>
      </c>
    </row>
    <row r="2">
      <c r="B2" s="2" t="inlineStr">
        <is>
          <t>Dec. 31, 2020</t>
        </is>
      </c>
    </row>
    <row r="3">
      <c r="A3" s="3" t="inlineStr">
        <is>
          <t>Credit Loss [Abstract]</t>
        </is>
      </c>
    </row>
    <row r="4">
      <c r="A4" s="4" t="inlineStr">
        <is>
          <t>Schedule of Accounts Receivable</t>
        </is>
      </c>
      <c r="B4" s="4" t="inlineStr">
        <is>
          <t xml:space="preserve">2020 2019
Gross accounts receivable $ 1,675,000 $ 1,333,000
Allowance for bad debts (476,000 ) (457,000 )
Accounts receivable, net $ 1,199,000 $ 876,000 </t>
        </is>
      </c>
    </row>
    <row r="5">
      <c r="A5" s="4" t="inlineStr">
        <is>
          <t>Schedule of Provision for Bad Debts</t>
        </is>
      </c>
      <c r="B5" s="4" t="inlineStr">
        <is>
          <t xml:space="preserve">The carve-out statements of operations include both
provision for bad debts directly identifiable as BIGtoken’s and allocated provision for bad debts from SRAX, Inc. The following
table summarizes BIGtoken’s provision for bad debts for the periods indicated:
2020 2019
Directly identifiable as BIGtoken’s $ 47,000 $ 440,000
Allocated from SRAX, Inc. − 10,000
Provision for bad debts $ 47,000 $ 4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ve-Out Balance Sheets - USD ($)</t>
        </is>
      </c>
      <c r="B1" s="2" t="inlineStr">
        <is>
          <t>Dec. 31, 2020</t>
        </is>
      </c>
      <c r="C1" s="2" t="inlineStr">
        <is>
          <t>Dec. 31, 2019</t>
        </is>
      </c>
    </row>
    <row r="2">
      <c r="A2" s="3" t="inlineStr">
        <is>
          <t>Current assets</t>
        </is>
      </c>
    </row>
    <row r="3">
      <c r="A3" s="4" t="inlineStr">
        <is>
          <t>Cash and cash equivalents</t>
        </is>
      </c>
      <c r="B3" s="5" t="n">
        <v>1000</v>
      </c>
      <c r="C3" s="5" t="n">
        <v>1000</v>
      </c>
    </row>
    <row r="4">
      <c r="A4" s="4" t="inlineStr">
        <is>
          <t>Accounts receivable, net</t>
        </is>
      </c>
      <c r="B4" s="6" t="n">
        <v>1199000</v>
      </c>
      <c r="C4" s="6" t="n">
        <v>876000</v>
      </c>
    </row>
    <row r="5">
      <c r="A5" s="4" t="inlineStr">
        <is>
          <t>Prepaid expenses</t>
        </is>
      </c>
      <c r="B5" s="6" t="n">
        <v>6000</v>
      </c>
      <c r="C5" s="6" t="n">
        <v>189000</v>
      </c>
    </row>
    <row r="6">
      <c r="A6" s="4" t="inlineStr">
        <is>
          <t>Marketable securities</t>
        </is>
      </c>
      <c r="B6" s="4" t="inlineStr">
        <is>
          <t xml:space="preserve"> </t>
        </is>
      </c>
      <c r="C6" s="6" t="n">
        <v>64000</v>
      </c>
    </row>
    <row r="7">
      <c r="A7" s="4" t="inlineStr">
        <is>
          <t>Other current assets</t>
        </is>
      </c>
      <c r="B7" s="6" t="n">
        <v>1000</v>
      </c>
      <c r="C7" s="6" t="n">
        <v>1000</v>
      </c>
    </row>
    <row r="8">
      <c r="A8" s="4" t="inlineStr">
        <is>
          <t>Total current assets</t>
        </is>
      </c>
      <c r="B8" s="6" t="n">
        <v>1207000</v>
      </c>
      <c r="C8" s="6" t="n">
        <v>1131000</v>
      </c>
    </row>
    <row r="9">
      <c r="A9" s="4" t="inlineStr">
        <is>
          <t>Property and equipment, net</t>
        </is>
      </c>
      <c r="B9" s="6" t="n">
        <v>1000</v>
      </c>
      <c r="C9" s="6" t="n">
        <v>3000</v>
      </c>
    </row>
    <row r="10">
      <c r="A10" s="4" t="inlineStr">
        <is>
          <t>Goodwill</t>
        </is>
      </c>
      <c r="B10" s="6" t="n">
        <v>5445000</v>
      </c>
      <c r="C10" s="6" t="n">
        <v>5445000</v>
      </c>
    </row>
    <row r="11">
      <c r="A11" s="4" t="inlineStr">
        <is>
          <t>Intangible assets, net</t>
        </is>
      </c>
      <c r="B11" s="6" t="n">
        <v>917000</v>
      </c>
      <c r="C11" s="6" t="n">
        <v>869000</v>
      </c>
    </row>
    <row r="12">
      <c r="A12" s="4" t="inlineStr">
        <is>
          <t>Total Assets</t>
        </is>
      </c>
      <c r="B12" s="6" t="n">
        <v>7570000</v>
      </c>
      <c r="C12" s="6" t="n">
        <v>7448000</v>
      </c>
    </row>
    <row r="13">
      <c r="A13" s="3" t="inlineStr">
        <is>
          <t>Liabilities and Stockholders' Equity</t>
        </is>
      </c>
    </row>
    <row r="14">
      <c r="A14" s="4" t="inlineStr">
        <is>
          <t>Accounts payable and accrued expenses</t>
        </is>
      </c>
      <c r="B14" s="6" t="n">
        <v>853000</v>
      </c>
      <c r="C14" s="6" t="n">
        <v>1225000</v>
      </c>
    </row>
    <row r="15">
      <c r="A15" s="4" t="inlineStr">
        <is>
          <t>Other current liabilities</t>
        </is>
      </c>
      <c r="B15" s="6" t="n">
        <v>452000</v>
      </c>
      <c r="C15" s="6" t="n">
        <v>445000</v>
      </c>
    </row>
    <row r="16">
      <c r="A16" s="4" t="inlineStr">
        <is>
          <t>Total current liabilities</t>
        </is>
      </c>
      <c r="B16" s="6" t="n">
        <v>1305000</v>
      </c>
      <c r="C16" s="6" t="n">
        <v>1670000</v>
      </c>
    </row>
    <row r="17">
      <c r="A17" s="4" t="inlineStr">
        <is>
          <t>Series A, redeemable preferred stock - related party - $0.0001, authorized 20,000,000 shares, 5,000,000 shares issued and outstanding</t>
        </is>
      </c>
      <c r="B17" s="6" t="n">
        <v>5000</v>
      </c>
      <c r="C17" s="6" t="n">
        <v>5000</v>
      </c>
    </row>
    <row r="18">
      <c r="A18" s="4" t="inlineStr">
        <is>
          <t>Series B, redeemable preferred stock - stated value $100 per share, authorized 60,000 shares authorized, no shares issued and outstanding</t>
        </is>
      </c>
      <c r="B18" s="4" t="inlineStr">
        <is>
          <t xml:space="preserve"> </t>
        </is>
      </c>
      <c r="C18" s="4" t="inlineStr">
        <is>
          <t xml:space="preserve"> </t>
        </is>
      </c>
    </row>
    <row r="19">
      <c r="A19" s="4" t="inlineStr">
        <is>
          <t>Total Liabilities</t>
        </is>
      </c>
      <c r="B19" s="6" t="n">
        <v>1310000</v>
      </c>
      <c r="C19" s="6" t="n">
        <v>1675000</v>
      </c>
    </row>
    <row r="20">
      <c r="A20" s="4" t="inlineStr">
        <is>
          <t>Commitments and contingencies (see Note 7)</t>
        </is>
      </c>
      <c r="B20" s="4" t="inlineStr">
        <is>
          <t xml:space="preserve"> </t>
        </is>
      </c>
      <c r="C20" s="4" t="inlineStr">
        <is>
          <t xml:space="preserve"> </t>
        </is>
      </c>
    </row>
    <row r="21">
      <c r="A21" s="4" t="inlineStr">
        <is>
          <t>Common stock, $0.00000001 par value, authorized 1,000,000,000,000 shares, 149,562,566,584 shares issued and outstanding</t>
        </is>
      </c>
      <c r="B21" s="6" t="n">
        <v>1000</v>
      </c>
      <c r="C21" s="6" t="n">
        <v>1000</v>
      </c>
    </row>
    <row r="22">
      <c r="A22" s="4" t="inlineStr">
        <is>
          <t>Additional paid-in capital</t>
        </is>
      </c>
      <c r="B22" s="6" t="n">
        <v>42830000</v>
      </c>
      <c r="C22" s="6" t="n">
        <v>26837000</v>
      </c>
    </row>
    <row r="23">
      <c r="A23" s="4" t="inlineStr">
        <is>
          <t>Accumulated deficit</t>
        </is>
      </c>
      <c r="B23" s="6" t="n">
        <v>-36571000</v>
      </c>
      <c r="C23" s="6" t="n">
        <v>-21065000</v>
      </c>
    </row>
    <row r="24">
      <c r="A24" s="4" t="inlineStr">
        <is>
          <t>Total Equity</t>
        </is>
      </c>
      <c r="B24" s="6" t="n">
        <v>6260000</v>
      </c>
      <c r="C24" s="6" t="n">
        <v>5773000</v>
      </c>
    </row>
    <row r="25">
      <c r="A25" s="4" t="inlineStr">
        <is>
          <t>Total Liabilities and Stockholders' Equity</t>
        </is>
      </c>
      <c r="B25" s="5" t="n">
        <v>7570000</v>
      </c>
      <c r="C25" s="5" t="n">
        <v>744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The components of property and equipment are as follows:
2020 2019
Computer Equipment $ 4,000 $ 4,000
Accumulated depreciation (3,000 ) (1,000 )
Property and equipment, net $ 1,000 $ 3,000 </t>
        </is>
      </c>
    </row>
    <row r="5">
      <c r="A5" s="4" t="inlineStr">
        <is>
          <t>Schedule of Depreciation Expense</t>
        </is>
      </c>
      <c r="B5" s="4" t="inlineStr">
        <is>
          <t xml:space="preserve">The carve-out statements of operations include both
depreciation expense directly identifiable as BIGtoken’s and allocated depreciation expense from SRAX, Inc. The following table
summarizes BIGtoken’s depreciation expense for the periods indicated:
2020 2019
Directly identifiable as BIGtoken’s $ 2,000 $ 1,000
Allocated from SRAX, Inc. 43,000 70,000
Depreciation expense $ 45,000 $ 7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Components of Intangible Assets</t>
        </is>
      </c>
      <c r="B4" s="4" t="inlineStr">
        <is>
          <t xml:space="preserve">The components of intangible assets are as follows:
2020 2019
Software $ 1,980,000 $ 1,408,000
Accumulated amortization (1,063,000 ) (539,000 )
Intangible assets, net $ 917,000 $ 869,000 </t>
        </is>
      </c>
    </row>
    <row r="5">
      <c r="A5" s="4" t="inlineStr">
        <is>
          <t>Schedule of Amortization Expenses</t>
        </is>
      </c>
      <c r="B5" s="4" t="inlineStr">
        <is>
          <t xml:space="preserve">The following table summarizes BIGtoken’s amortization
expense for the periods indicated:
2020 2019
Directly identifiable as BIGtoken’s $ 524,000 $ 348,000
Allocated from SRAX, Inc. 349,000 510,000
Amortization expense $ 873,000 $ 858,000 </t>
        </is>
      </c>
    </row>
    <row r="6">
      <c r="A6" s="4" t="inlineStr">
        <is>
          <t>Schedule of Estimated Amortization Expense Related to Finite-lived Intangibles for Future Years</t>
        </is>
      </c>
      <c r="B6" s="4" t="inlineStr">
        <is>
          <t xml:space="preserve">As of December 31, 2020 estimated amortization expense
related to finite-lived intangibles for future years was as follows:
2021 518,000
2022 312,000
2023 87,000
Total estimated amortization expense $ 917,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Schedule of Accounts Payable and Accrued Expenses</t>
        </is>
      </c>
      <c r="B4" s="4" t="inlineStr">
        <is>
          <t xml:space="preserve">Accounts payable and accrued expenses are comprised
of the following:
2020 2019
Accounts payable, trade $ 731,000 $ 911,000
Accrued expenses − 20,000
Accrued bonus 6,000 3,000
Accrued commissions 48,000 125,000
Other accruals 68,000 166,000
Accounts payable and accrued liabilities $ 853,000 $ 1,22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tock Options and Awards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 xml:space="preserve">The options have a term of five years from their issue
date.
Number of Shares Weighted Average Strike Price/Share Weighted Average Remaining Contractual Term (Years) Aggregate Intrinsic Value Weighted Average Grant Date Fair Value
Outstanding — December 31, 2018 348,105 5.94 2.39 − −
Granted 694,126 4.01 3.38 − 1.14
Exercised − − − − −
Forfeited (28,951 ) 6.60 − − 2.79
Outstanding — December 31, 2019 1,013,280 4.60 2.63 −
Vested and exercisable — December 31, 2019 229,162 6.32 1.68 − 3.96
Unvested and non-exercisable - December 31, 2019 784,118 4.10 2.98 − 2.79
Outstanding — December 31, 2019 1,013,280 4.60 2.63 − −
Granted 287,286 2.79 4.84 − 1.24
Exercised − − − − −
Forfeited (36,454 ) 5.85 − − 4.60
Outstanding — December 31, 2020 1,264,112 4.15 2.20 − −
Vested and exercisable — December 31, 2020 553,250 4.54 2.04 − 2.95
Unvested and non-exercisable - December 31, 2020 710,862 $ 3.85 2.79 $ − $ 2.88 </t>
        </is>
      </c>
    </row>
    <row r="5">
      <c r="A5" s="4" t="inlineStr">
        <is>
          <t>Schedule of Estimate the Fair Value of Option Granted and Warrants Granted</t>
        </is>
      </c>
      <c r="B5" s="4" t="inlineStr">
        <is>
          <t>The following table sets forth the weighted-average
assumptions used to estimate the fair value of option granted and warrants granted for the years ended December 31, 2020 and 2019:
2020 2019
Expected life (in years) 5.1 3.8
Risk-free interest rate 0.4% - 0.6% 1.3 %
Expected volatility 98% - 100% 102 %
Dividend yield 0 % 0 %</t>
        </is>
      </c>
    </row>
    <row r="6">
      <c r="A6" s="4" t="inlineStr">
        <is>
          <t>Schedule of Stock-based Compensation Expense</t>
        </is>
      </c>
      <c r="B6" s="4" t="inlineStr">
        <is>
          <t xml:space="preserve">The following table sets forth stock-based compensation
expense for employees specifically identifiable to BIGtoken and allocated charges deemed attributable to BIGtoken’s operations resulting
to stock options and purchase warrant awards included in the employee related cost in BIGtoken’s Carve-Out Statements of Operations
for the years ended December 31, 2020 and 2019:
2020 2019
Directly identifiable as BIGtoken’s $ 237,000 $ 467,000
Allocated from SRAX, Inc. 1,091,000 516,000
Stock-based compensation expense $ 1,328,000 $ 98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Investments, All Other Investments [Abstract]</t>
        </is>
      </c>
    </row>
    <row r="4">
      <c r="A4" s="4" t="inlineStr">
        <is>
          <t>Schedule of Assets and Liabilities Measured at Fair Value On Recurring Basis</t>
        </is>
      </c>
      <c r="B4" s="4" t="inlineStr">
        <is>
          <t xml:space="preserve">This determination requires significant judgments
to be made. BIGtoken had the following financial assets as of December 31, 2020 and 2019:
Balance as of December 31, 2020 Quoted Prices in Active Markets for Identical Assets (Level 1) Significant Other Observable Inputs (Level 2) Significant Unobservable Inputs (Level 3)
Marketable securities − − − −
Total assets $ − $ − $ − $ −
Balance as of December 31, 2019 Quoted Prices in Active Markets for Identical Assets (Level 1) Significant Other Observable Inputs (Level 2) Significant Unobservable Inputs (Level 3)
Marketable securities 64,000 64,000 − −
Total assets $ 64,000 $ 64,000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Components of Income Tax Benefit</t>
        </is>
      </c>
      <c r="B4" s="4" t="inlineStr">
        <is>
          <t xml:space="preserve">Income tax benefit consists of the following components
for the years ended December 31:
2020 2019
Current tax benefit
The Federal $ − $ −
State 5,000 −
Total 5,000 −
Deferred tax benefit
The Federal − −
State − −
Total − −
Total provision for income taxes $ 5,000 $ − </t>
        </is>
      </c>
    </row>
    <row r="5">
      <c r="A5" s="4" t="inlineStr">
        <is>
          <t>Summary of Deferred Tax Assets and Liabilities</t>
        </is>
      </c>
      <c r="B5" s="4" t="inlineStr">
        <is>
          <t xml:space="preserve">The following table summarizes the principal components
of deferred tax assets and liabilities of BIGtoken at December 31:
2020 2019
Deferred income tax assets
Allowance for bad debts $ 132,000 $ 126,000
Stock-based compensation expense 773,000 773,000
Interest expense limitation carryover 182,000 75,000
Contribution carryover 5,000 3,000
Accrued expenses 144,000 204,000
Net operating loss carry forwards 10,122,000 7,657,000
Total 11,358,000 8,838,000
Deferred income tax liabilities
Property and equipment (19,000 ) (49,000 )
Intangible assets (405,000 ) (478,000 )
Total (424,000 ) (527,000 )
Net deferred income tax assets 10,934,000 8,311,000
Valuation allowance (10,934,000 ) (8,311,000 )
Total income tax benefit $ − $ − </t>
        </is>
      </c>
    </row>
    <row r="6">
      <c r="A6" s="4" t="inlineStr">
        <is>
          <t>Reconciliation of Income Tax Benefit Computed Using the Federal Statutory Tax Rate</t>
        </is>
      </c>
      <c r="B6" s="4" t="inlineStr">
        <is>
          <t>A reconciliation of income tax benefit computed using
The Federal statutory tax rate to BIGtoken’s income tax benefit is as follows for the years ended December 31:
2020 2019
Income tax benefit calculated at The Federal statutory rate 21 % 21 %
Fair market adjustment derivatives 0 % 1 %
Amortization of debt discount (7 )% 0 %
Current state income tax expense (net of federal benefit) 0 % 0 %
Change in valuation allowance (13 )% (21 )%
Other (1 )% (1 )%
Total income tax benefit (0 )%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Basis of Presentation and Summary of Significant Accounting Policies (Details Narrative) - USD ($)</t>
        </is>
      </c>
      <c r="B1" s="2" t="inlineStr">
        <is>
          <t>12 Months Ended</t>
        </is>
      </c>
    </row>
    <row r="2">
      <c r="B2" s="2" t="inlineStr">
        <is>
          <t>Dec. 31, 2020</t>
        </is>
      </c>
      <c r="C2" s="2" t="inlineStr">
        <is>
          <t>Dec. 31, 2019</t>
        </is>
      </c>
      <c r="D2" s="2" t="inlineStr">
        <is>
          <t>Oct. 02, 2020</t>
        </is>
      </c>
    </row>
    <row r="3">
      <c r="A3" s="3" t="inlineStr">
        <is>
          <t>Product Information [Line Items]</t>
        </is>
      </c>
    </row>
    <row r="4">
      <c r="A4" s="4" t="inlineStr">
        <is>
          <t>Percentage of issued and outstanding stock</t>
        </is>
      </c>
      <c r="D4" s="4" t="inlineStr">
        <is>
          <t>90.00%</t>
        </is>
      </c>
    </row>
    <row r="5">
      <c r="A5" s="4" t="inlineStr">
        <is>
          <t>Impairment loss</t>
        </is>
      </c>
      <c r="B5" s="4" t="inlineStr">
        <is>
          <t xml:space="preserve"> </t>
        </is>
      </c>
      <c r="C5" s="4" t="inlineStr">
        <is>
          <t xml:space="preserve"> </t>
        </is>
      </c>
    </row>
    <row r="6">
      <c r="A6" s="4" t="inlineStr">
        <is>
          <t>Capitalized computer software, impairments</t>
        </is>
      </c>
      <c r="B6" s="6" t="n">
        <v>572000</v>
      </c>
      <c r="C6" s="6" t="n">
        <v>748000</v>
      </c>
    </row>
    <row r="7">
      <c r="A7" s="4" t="inlineStr">
        <is>
          <t>Internal Use Software [Member]</t>
        </is>
      </c>
    </row>
    <row r="8">
      <c r="A8" s="3" t="inlineStr">
        <is>
          <t>Product Information [Line Items]</t>
        </is>
      </c>
    </row>
    <row r="9">
      <c r="A9" s="4" t="inlineStr">
        <is>
          <t>Impairment loss</t>
        </is>
      </c>
      <c r="B9" s="4" t="inlineStr">
        <is>
          <t xml:space="preserve"> </t>
        </is>
      </c>
      <c r="C9" s="4" t="inlineStr">
        <is>
          <t xml:space="preserve"> </t>
        </is>
      </c>
    </row>
    <row r="10">
      <c r="A10" s="4" t="inlineStr">
        <is>
          <t>Minimum [Member]</t>
        </is>
      </c>
    </row>
    <row r="11">
      <c r="A11" s="3" t="inlineStr">
        <is>
          <t>Product Information [Line Items]</t>
        </is>
      </c>
    </row>
    <row r="12">
      <c r="A12" s="4" t="inlineStr">
        <is>
          <t>Property and equipment estimated useful lives</t>
        </is>
      </c>
      <c r="B12" s="4" t="inlineStr">
        <is>
          <t>P3Y</t>
        </is>
      </c>
    </row>
    <row r="13">
      <c r="A13" s="4" t="inlineStr">
        <is>
          <t>Intangible assets estimated useful lives</t>
        </is>
      </c>
      <c r="B13" s="4" t="inlineStr">
        <is>
          <t>5 years</t>
        </is>
      </c>
    </row>
    <row r="14">
      <c r="A14" s="4" t="inlineStr">
        <is>
          <t>Maximum [Member]</t>
        </is>
      </c>
    </row>
    <row r="15">
      <c r="A15" s="3" t="inlineStr">
        <is>
          <t>Product Information [Line Items]</t>
        </is>
      </c>
    </row>
    <row r="16">
      <c r="A16" s="4" t="inlineStr">
        <is>
          <t>Property and equipment estimated useful lives</t>
        </is>
      </c>
      <c r="B16" s="4" t="inlineStr">
        <is>
          <t>P7Y</t>
        </is>
      </c>
    </row>
    <row r="17">
      <c r="A17" s="4" t="inlineStr">
        <is>
          <t>Intangible assets estimated useful lives</t>
        </is>
      </c>
      <c r="B17" s="4" t="inlineStr">
        <is>
          <t>9 years</t>
        </is>
      </c>
    </row>
    <row r="18">
      <c r="A18" s="4" t="inlineStr">
        <is>
          <t>Customer Concentration Risk [Member] | Accounts Receivable [Member] | Customer One [Member]</t>
        </is>
      </c>
    </row>
    <row r="19">
      <c r="A19" s="3" t="inlineStr">
        <is>
          <t>Product Information [Line Items]</t>
        </is>
      </c>
    </row>
    <row r="20">
      <c r="A20" s="4" t="inlineStr">
        <is>
          <t>Concentrations of risk, percentage</t>
        </is>
      </c>
      <c r="B20" s="4" t="inlineStr">
        <is>
          <t>19.20%</t>
        </is>
      </c>
      <c r="C20" s="4" t="inlineStr">
        <is>
          <t>25.90%</t>
        </is>
      </c>
    </row>
    <row r="21">
      <c r="A21" s="4" t="inlineStr">
        <is>
          <t>Customer Concentration Risk [Member] | Accounts Receivable [Member] | Customer Two [Member]</t>
        </is>
      </c>
    </row>
    <row r="22">
      <c r="A22" s="3" t="inlineStr">
        <is>
          <t>Product Information [Line Items]</t>
        </is>
      </c>
    </row>
    <row r="23">
      <c r="A23" s="4" t="inlineStr">
        <is>
          <t>Concentrations of risk, percentage</t>
        </is>
      </c>
      <c r="B23" s="4" t="inlineStr">
        <is>
          <t>16.50%</t>
        </is>
      </c>
      <c r="C23" s="4" t="inlineStr">
        <is>
          <t>16.40%</t>
        </is>
      </c>
    </row>
    <row r="24">
      <c r="A24" s="4" t="inlineStr">
        <is>
          <t>Customer Concentration Risk [Member] | Accounts Receivable [Member] | Customer Three [Member]</t>
        </is>
      </c>
    </row>
    <row r="25">
      <c r="A25" s="3" t="inlineStr">
        <is>
          <t>Product Information [Line Items]</t>
        </is>
      </c>
    </row>
    <row r="26">
      <c r="A26" s="4" t="inlineStr">
        <is>
          <t>Concentrations of risk, percentage</t>
        </is>
      </c>
      <c r="B26" s="4" t="inlineStr">
        <is>
          <t>11.90%</t>
        </is>
      </c>
      <c r="C26" s="4" t="inlineStr">
        <is>
          <t>15.00%</t>
        </is>
      </c>
    </row>
    <row r="27">
      <c r="A27" s="4" t="inlineStr">
        <is>
          <t>Customer Concentration Risk [Member] | Accounts Receivable [Member] | Customer Four [Member]</t>
        </is>
      </c>
    </row>
    <row r="28">
      <c r="A28" s="3" t="inlineStr">
        <is>
          <t>Product Information [Line Items]</t>
        </is>
      </c>
    </row>
    <row r="29">
      <c r="A29" s="4" t="inlineStr">
        <is>
          <t>Concentrations of risk, percentage</t>
        </is>
      </c>
      <c r="B29" s="4" t="inlineStr">
        <is>
          <t>11.90%</t>
        </is>
      </c>
    </row>
    <row r="30">
      <c r="A30" s="4" t="inlineStr">
        <is>
          <t>Customer Concentration Risk [Member] | Accounts Receivable [Member] | Customer Five [Member]</t>
        </is>
      </c>
    </row>
    <row r="31">
      <c r="A31" s="3" t="inlineStr">
        <is>
          <t>Product Information [Line Items]</t>
        </is>
      </c>
    </row>
    <row r="32">
      <c r="A32" s="4" t="inlineStr">
        <is>
          <t>Concentrations of risk, percentage</t>
        </is>
      </c>
      <c r="B32" s="4" t="inlineStr">
        <is>
          <t>10.10%</t>
        </is>
      </c>
    </row>
    <row r="33">
      <c r="A33" s="4" t="inlineStr">
        <is>
          <t>Customer Concentration Risk [Member] | Sales [Member] | Customer One [Member]</t>
        </is>
      </c>
    </row>
    <row r="34">
      <c r="A34" s="3" t="inlineStr">
        <is>
          <t>Product Information [Line Items]</t>
        </is>
      </c>
    </row>
    <row r="35">
      <c r="A35" s="4" t="inlineStr">
        <is>
          <t>Concentrations of risk, percentage</t>
        </is>
      </c>
      <c r="B35" s="4" t="inlineStr">
        <is>
          <t>17.20%</t>
        </is>
      </c>
      <c r="C35" s="4" t="inlineStr">
        <is>
          <t>19.30%</t>
        </is>
      </c>
    </row>
    <row r="36">
      <c r="A36" s="4" t="inlineStr">
        <is>
          <t>Customer Concentration Risk [Member] | Sales [Member] | Customer Two [Member]</t>
        </is>
      </c>
    </row>
    <row r="37">
      <c r="A37" s="3" t="inlineStr">
        <is>
          <t>Product Information [Line Items]</t>
        </is>
      </c>
    </row>
    <row r="38">
      <c r="A38" s="4" t="inlineStr">
        <is>
          <t>Concentrations of risk, percentage</t>
        </is>
      </c>
      <c r="B38" s="4" t="inlineStr">
        <is>
          <t>10.60%</t>
        </is>
      </c>
      <c r="C38" s="4" t="inlineStr">
        <is>
          <t>14.10%</t>
        </is>
      </c>
    </row>
    <row r="39">
      <c r="A39" s="4" t="inlineStr">
        <is>
          <t>Series B Preferred Stock [Member]</t>
        </is>
      </c>
    </row>
    <row r="40">
      <c r="A40" s="3" t="inlineStr">
        <is>
          <t>Product Information [Line Items]</t>
        </is>
      </c>
    </row>
    <row r="41">
      <c r="A41" s="4" t="inlineStr">
        <is>
          <t>Proceeds from private offering</t>
        </is>
      </c>
      <c r="B41" s="5" t="n">
        <v>4700000</v>
      </c>
    </row>
    <row r="42">
      <c r="A42" s="4" t="inlineStr">
        <is>
          <t>Close of Share Exchange [Member]</t>
        </is>
      </c>
    </row>
    <row r="43">
      <c r="A43" s="3" t="inlineStr">
        <is>
          <t>Product Information [Line Items]</t>
        </is>
      </c>
    </row>
    <row r="44">
      <c r="A44" s="4" t="inlineStr">
        <is>
          <t>Cash</t>
        </is>
      </c>
      <c r="B44" s="5" t="n">
        <v>1000000</v>
      </c>
    </row>
    <row r="45">
      <c r="A45" s="4" t="inlineStr">
        <is>
          <t>Preferred Stock [Member]</t>
        </is>
      </c>
    </row>
    <row r="46">
      <c r="A46" s="3" t="inlineStr">
        <is>
          <t>Product Information [Line Items]</t>
        </is>
      </c>
    </row>
    <row r="47">
      <c r="A47" s="4" t="inlineStr">
        <is>
          <t>Percentage of issued and outstanding stock</t>
        </is>
      </c>
      <c r="D47" s="4" t="inlineStr">
        <is>
          <t>100.00%</t>
        </is>
      </c>
    </row>
    <row r="48">
      <c r="A48" s="4" t="inlineStr">
        <is>
          <t>BigToken Inc [Member] | Common Stock [Member]</t>
        </is>
      </c>
    </row>
    <row r="49">
      <c r="A49" s="3" t="inlineStr">
        <is>
          <t>Product Information [Line Items]</t>
        </is>
      </c>
    </row>
    <row r="50">
      <c r="A50" s="4" t="inlineStr">
        <is>
          <t>Percentage of issued and outstanding stock</t>
        </is>
      </c>
      <c r="D50" s="4" t="inlineStr">
        <is>
          <t>100.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 Schedule of Accounts Receivable (Details) - USD ($)</t>
        </is>
      </c>
      <c r="B1" s="2" t="inlineStr">
        <is>
          <t>Dec. 31, 2020</t>
        </is>
      </c>
      <c r="C1" s="2" t="inlineStr">
        <is>
          <t>Dec. 31, 2019</t>
        </is>
      </c>
    </row>
    <row r="2">
      <c r="A2" s="3" t="inlineStr">
        <is>
          <t>Credit Loss [Abstract]</t>
        </is>
      </c>
    </row>
    <row r="3">
      <c r="A3" s="4" t="inlineStr">
        <is>
          <t>Gross accounts receivable</t>
        </is>
      </c>
      <c r="B3" s="5" t="n">
        <v>1675000</v>
      </c>
      <c r="C3" s="5" t="n">
        <v>1333000</v>
      </c>
    </row>
    <row r="4">
      <c r="A4" s="4" t="inlineStr">
        <is>
          <t>Allowance for bad debts</t>
        </is>
      </c>
      <c r="B4" s="6" t="n">
        <v>-476000</v>
      </c>
      <c r="C4" s="6" t="n">
        <v>-457000</v>
      </c>
    </row>
    <row r="5">
      <c r="A5" s="4" t="inlineStr">
        <is>
          <t>Accounts receivable, net</t>
        </is>
      </c>
      <c r="B5" s="5" t="n">
        <v>1199000</v>
      </c>
      <c r="C5" s="5" t="n">
        <v>876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Accounts Receivable - Schedule of Provision for Bad Debts (Details) - USD ($)</t>
        </is>
      </c>
      <c r="B1" s="2" t="inlineStr">
        <is>
          <t>12 Months Ended</t>
        </is>
      </c>
    </row>
    <row r="2">
      <c r="B2" s="2" t="inlineStr">
        <is>
          <t>Dec. 31, 2020</t>
        </is>
      </c>
      <c r="C2" s="2" t="inlineStr">
        <is>
          <t>Dec. 31, 2019</t>
        </is>
      </c>
    </row>
    <row r="3">
      <c r="A3" s="3" t="inlineStr">
        <is>
          <t>Credit Loss [Abstract]</t>
        </is>
      </c>
    </row>
    <row r="4">
      <c r="A4" s="4" t="inlineStr">
        <is>
          <t>Directly identifiable as BIGtoken's</t>
        </is>
      </c>
      <c r="B4" s="5" t="n">
        <v>47000</v>
      </c>
      <c r="C4" s="5" t="n">
        <v>440000</v>
      </c>
    </row>
    <row r="5">
      <c r="A5" s="4" t="inlineStr">
        <is>
          <t>Allocated from SRAX, Inc.</t>
        </is>
      </c>
      <c r="B5" s="4" t="inlineStr">
        <is>
          <t xml:space="preserve"> </t>
        </is>
      </c>
      <c r="C5" s="6" t="n">
        <v>4000</v>
      </c>
    </row>
    <row r="6">
      <c r="A6" s="4" t="inlineStr">
        <is>
          <t>Provision for bad debts</t>
        </is>
      </c>
      <c r="B6" s="5" t="n">
        <v>47000</v>
      </c>
      <c r="C6" s="5" t="n">
        <v>45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0</t>
        </is>
      </c>
      <c r="C1" s="2" t="inlineStr">
        <is>
          <t>Dec. 31, 2019</t>
        </is>
      </c>
    </row>
    <row r="2">
      <c r="A2" s="3" t="inlineStr">
        <is>
          <t>Property, Plant and Equipment [Abstract]</t>
        </is>
      </c>
    </row>
    <row r="3">
      <c r="A3" s="4" t="inlineStr">
        <is>
          <t>Computer Equipment</t>
        </is>
      </c>
      <c r="B3" s="5" t="n">
        <v>4000</v>
      </c>
      <c r="C3" s="5" t="n">
        <v>4000</v>
      </c>
    </row>
    <row r="4">
      <c r="A4" s="4" t="inlineStr">
        <is>
          <t>Accumulated depreciation</t>
        </is>
      </c>
      <c r="B4" s="6" t="n">
        <v>-3000</v>
      </c>
      <c r="C4" s="6" t="n">
        <v>-1000</v>
      </c>
    </row>
    <row r="5">
      <c r="A5" s="4" t="inlineStr">
        <is>
          <t>Property and equipment, net</t>
        </is>
      </c>
      <c r="B5" s="5" t="n">
        <v>1000</v>
      </c>
      <c r="C5" s="5" t="n">
        <v>3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Carve-Out Balance Sheets (Parenthetical) - $ / shares</t>
        </is>
      </c>
      <c r="B1" s="2" t="inlineStr">
        <is>
          <t>Dec. 31, 2020</t>
        </is>
      </c>
      <c r="C1" s="2" t="inlineStr">
        <is>
          <t>Dec. 31, 2019</t>
        </is>
      </c>
    </row>
    <row r="2">
      <c r="A2" s="4" t="inlineStr">
        <is>
          <t>Common stock, par value</t>
        </is>
      </c>
      <c r="B2" s="7" t="n">
        <v>1e-08</v>
      </c>
      <c r="C2" s="7" t="n">
        <v>1e-08</v>
      </c>
    </row>
    <row r="3">
      <c r="A3" s="4" t="inlineStr">
        <is>
          <t>Common stock, shares authorized</t>
        </is>
      </c>
      <c r="B3" s="6" t="n">
        <v>1000000000000</v>
      </c>
      <c r="C3" s="6" t="n">
        <v>1000000000000</v>
      </c>
    </row>
    <row r="4">
      <c r="A4" s="4" t="inlineStr">
        <is>
          <t>Common stock, shares issued</t>
        </is>
      </c>
      <c r="B4" s="6" t="n">
        <v>149562566584</v>
      </c>
      <c r="C4" s="6" t="n">
        <v>149562566584</v>
      </c>
    </row>
    <row r="5">
      <c r="A5" s="4" t="inlineStr">
        <is>
          <t>Common stock, shares outstanding</t>
        </is>
      </c>
      <c r="B5" s="6" t="n">
        <v>149562566584</v>
      </c>
      <c r="C5" s="6" t="n">
        <v>149562566584</v>
      </c>
    </row>
    <row r="6">
      <c r="A6" s="4" t="inlineStr">
        <is>
          <t>Series A, Redeemable Preferred Stock [Member]</t>
        </is>
      </c>
    </row>
    <row r="7">
      <c r="A7" s="4" t="inlineStr">
        <is>
          <t>Preferred stock, par value</t>
        </is>
      </c>
      <c r="B7" s="8" t="n">
        <v>0.0001</v>
      </c>
      <c r="C7" s="8" t="n">
        <v>0.0001</v>
      </c>
    </row>
    <row r="8">
      <c r="A8" s="4" t="inlineStr">
        <is>
          <t>Preferred stock, shares authorized</t>
        </is>
      </c>
      <c r="B8" s="6" t="n">
        <v>20000000</v>
      </c>
      <c r="C8" s="6" t="n">
        <v>20000000</v>
      </c>
    </row>
    <row r="9">
      <c r="A9" s="4" t="inlineStr">
        <is>
          <t>Preferred stock, shares issued</t>
        </is>
      </c>
      <c r="B9" s="6" t="n">
        <v>5000000</v>
      </c>
      <c r="C9" s="6" t="n">
        <v>5000000</v>
      </c>
    </row>
    <row r="10">
      <c r="A10" s="4" t="inlineStr">
        <is>
          <t>Preferred stock, shares outstanding</t>
        </is>
      </c>
      <c r="B10" s="6" t="n">
        <v>5000000</v>
      </c>
      <c r="C10" s="6" t="n">
        <v>5000000</v>
      </c>
    </row>
    <row r="11">
      <c r="A11" s="4" t="inlineStr">
        <is>
          <t>Series B, Redeemable Preferred Stock [Member]</t>
        </is>
      </c>
    </row>
    <row r="12">
      <c r="A12" s="4" t="inlineStr">
        <is>
          <t>Preferred stock, par value</t>
        </is>
      </c>
      <c r="B12" s="5" t="n">
        <v>100</v>
      </c>
      <c r="C12" s="5" t="n">
        <v>100</v>
      </c>
    </row>
    <row r="13">
      <c r="A13" s="4" t="inlineStr">
        <is>
          <t>Preferred stock, shares authorized</t>
        </is>
      </c>
      <c r="B13" s="6" t="n">
        <v>60000</v>
      </c>
      <c r="C13" s="6" t="n">
        <v>60000</v>
      </c>
    </row>
    <row r="14">
      <c r="A14" s="4" t="inlineStr">
        <is>
          <t>Preferred stock, shares issued</t>
        </is>
      </c>
      <c r="B14" s="4" t="inlineStr">
        <is>
          <t xml:space="preserve"> </t>
        </is>
      </c>
      <c r="C14" s="4" t="inlineStr">
        <is>
          <t xml:space="preserve"> </t>
        </is>
      </c>
    </row>
    <row r="15">
      <c r="A15" s="4" t="inlineStr">
        <is>
          <t>Preferred stock, shares outstanding</t>
        </is>
      </c>
      <c r="B15" s="4" t="inlineStr">
        <is>
          <t xml:space="preserve"> </t>
        </is>
      </c>
      <c r="C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perty and Equipment - Schedule of Depreciation Expense (Details) - USD ($)</t>
        </is>
      </c>
      <c r="B1" s="2" t="inlineStr">
        <is>
          <t>12 Months Ended</t>
        </is>
      </c>
    </row>
    <row r="2">
      <c r="B2" s="2" t="inlineStr">
        <is>
          <t>Dec. 31, 2020</t>
        </is>
      </c>
      <c r="C2" s="2" t="inlineStr">
        <is>
          <t>Dec. 31, 2019</t>
        </is>
      </c>
    </row>
    <row r="3">
      <c r="A3" s="3" t="inlineStr">
        <is>
          <t>Property, Plant and Equipment [Abstract]</t>
        </is>
      </c>
    </row>
    <row r="4">
      <c r="A4" s="4" t="inlineStr">
        <is>
          <t>Directly identifiable as BIGtoken's</t>
        </is>
      </c>
      <c r="B4" s="5" t="n">
        <v>2000</v>
      </c>
      <c r="C4" s="5" t="n">
        <v>1000</v>
      </c>
    </row>
    <row r="5">
      <c r="A5" s="4" t="inlineStr">
        <is>
          <t>Allocated from SRAX, Inc.</t>
        </is>
      </c>
      <c r="B5" s="6" t="n">
        <v>43000</v>
      </c>
      <c r="C5" s="6" t="n">
        <v>70000</v>
      </c>
    </row>
    <row r="6">
      <c r="A6" s="4" t="inlineStr">
        <is>
          <t>Depreciation expense</t>
        </is>
      </c>
      <c r="B6" s="5" t="n">
        <v>45000</v>
      </c>
      <c r="C6" s="5" t="n">
        <v>71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Goodwill</t>
        </is>
      </c>
      <c r="B4" s="5" t="n">
        <v>5445000</v>
      </c>
      <c r="C4" s="5" t="n">
        <v>5445000</v>
      </c>
    </row>
    <row r="5">
      <c r="A5" s="4" t="inlineStr">
        <is>
          <t>Goodwill, impairment loss</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Components of Intangible Assets (Details) - USD ($)</t>
        </is>
      </c>
      <c r="B1" s="2" t="inlineStr">
        <is>
          <t>Dec. 31, 2020</t>
        </is>
      </c>
      <c r="C1" s="2" t="inlineStr">
        <is>
          <t>Dec. 31, 2019</t>
        </is>
      </c>
    </row>
    <row r="2">
      <c r="A2" s="3" t="inlineStr">
        <is>
          <t>Goodwill and Intangible Assets Disclosure [Abstract]</t>
        </is>
      </c>
    </row>
    <row r="3">
      <c r="A3" s="4" t="inlineStr">
        <is>
          <t>Software</t>
        </is>
      </c>
      <c r="B3" s="5" t="n">
        <v>1980000</v>
      </c>
      <c r="C3" s="5" t="n">
        <v>1408000</v>
      </c>
    </row>
    <row r="4">
      <c r="A4" s="4" t="inlineStr">
        <is>
          <t>Accumulated amortization</t>
        </is>
      </c>
      <c r="B4" s="6" t="n">
        <v>-1063000</v>
      </c>
      <c r="C4" s="6" t="n">
        <v>-539000</v>
      </c>
    </row>
    <row r="5">
      <c r="A5" s="4" t="inlineStr">
        <is>
          <t>Intangible assets, net</t>
        </is>
      </c>
      <c r="B5" s="5" t="n">
        <v>917000</v>
      </c>
      <c r="C5" s="5" t="n">
        <v>869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tangible Assets - Schedule of Amortization Expenses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Directly identifiable as BIGtoken's</t>
        </is>
      </c>
      <c r="B4" s="5" t="n">
        <v>524000</v>
      </c>
      <c r="C4" s="5" t="n">
        <v>348000</v>
      </c>
    </row>
    <row r="5">
      <c r="A5" s="4" t="inlineStr">
        <is>
          <t>Allocated from SRAX, Inc.</t>
        </is>
      </c>
      <c r="B5" s="6" t="n">
        <v>349000</v>
      </c>
      <c r="C5" s="6" t="n">
        <v>510000</v>
      </c>
    </row>
    <row r="6">
      <c r="A6" s="4" t="inlineStr">
        <is>
          <t>Amortization expense</t>
        </is>
      </c>
      <c r="B6" s="5" t="n">
        <v>873000</v>
      </c>
      <c r="C6" s="5" t="n">
        <v>858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Estimated Amortization Expense Related to Finite-lived Intangibles for Future Years (Details)</t>
        </is>
      </c>
      <c r="B1" s="2" t="inlineStr">
        <is>
          <t>Dec. 31, 2020USD ($)</t>
        </is>
      </c>
    </row>
    <row r="2">
      <c r="A2" s="3" t="inlineStr">
        <is>
          <t>Goodwill and Intangible Assets Disclosure [Abstract]</t>
        </is>
      </c>
    </row>
    <row r="3">
      <c r="A3" s="4" t="inlineStr">
        <is>
          <t>2021</t>
        </is>
      </c>
      <c r="B3" s="5" t="n">
        <v>518000</v>
      </c>
    </row>
    <row r="4">
      <c r="A4" s="4" t="inlineStr">
        <is>
          <t>2022</t>
        </is>
      </c>
      <c r="B4" s="6" t="n">
        <v>312000</v>
      </c>
    </row>
    <row r="5">
      <c r="A5" s="4" t="inlineStr">
        <is>
          <t>2023</t>
        </is>
      </c>
      <c r="B5" s="6" t="n">
        <v>87000</v>
      </c>
    </row>
    <row r="6">
      <c r="A6" s="4" t="inlineStr">
        <is>
          <t>Total estimated amortization expense</t>
        </is>
      </c>
      <c r="B6" s="5" t="n">
        <v>917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Dec. 31, 2020</t>
        </is>
      </c>
      <c r="C1" s="2" t="inlineStr">
        <is>
          <t>Dec. 31, 2019</t>
        </is>
      </c>
    </row>
    <row r="2">
      <c r="A2" s="3" t="inlineStr">
        <is>
          <t>Payables and Accruals [Abstract]</t>
        </is>
      </c>
    </row>
    <row r="3">
      <c r="A3" s="4" t="inlineStr">
        <is>
          <t>Accounts payable, trade</t>
        </is>
      </c>
      <c r="B3" s="5" t="n">
        <v>731000</v>
      </c>
      <c r="C3" s="5" t="n">
        <v>911000</v>
      </c>
    </row>
    <row r="4">
      <c r="A4" s="4" t="inlineStr">
        <is>
          <t>Accrued expenses</t>
        </is>
      </c>
      <c r="B4" s="4" t="inlineStr">
        <is>
          <t xml:space="preserve"> </t>
        </is>
      </c>
      <c r="C4" s="6" t="n">
        <v>20000</v>
      </c>
    </row>
    <row r="5">
      <c r="A5" s="4" t="inlineStr">
        <is>
          <t>Accrued bonus</t>
        </is>
      </c>
      <c r="B5" s="6" t="n">
        <v>6000</v>
      </c>
      <c r="C5" s="6" t="n">
        <v>3000</v>
      </c>
    </row>
    <row r="6">
      <c r="A6" s="4" t="inlineStr">
        <is>
          <t>Accrued commissions</t>
        </is>
      </c>
      <c r="B6" s="6" t="n">
        <v>48000</v>
      </c>
      <c r="C6" s="6" t="n">
        <v>125000</v>
      </c>
    </row>
    <row r="7">
      <c r="A7" s="4" t="inlineStr">
        <is>
          <t>Other accruals</t>
        </is>
      </c>
      <c r="B7" s="6" t="n">
        <v>68000</v>
      </c>
      <c r="C7" s="6" t="n">
        <v>166000</v>
      </c>
    </row>
    <row r="8">
      <c r="A8" s="4" t="inlineStr">
        <is>
          <t>Accounts payable and accrued liabilities</t>
        </is>
      </c>
      <c r="B8" s="5" t="n">
        <v>853000</v>
      </c>
      <c r="C8" s="5" t="n">
        <v>122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Liabilities (Details Narrative) - USD ($)</t>
        </is>
      </c>
      <c r="B1" s="2" t="inlineStr">
        <is>
          <t>Dec. 31, 2020</t>
        </is>
      </c>
      <c r="C1" s="2" t="inlineStr">
        <is>
          <t>Dec. 31, 2019</t>
        </is>
      </c>
    </row>
    <row r="2">
      <c r="A2" s="3" t="inlineStr">
        <is>
          <t>Other Liabilities Disclosure [Abstract]</t>
        </is>
      </c>
    </row>
    <row r="3">
      <c r="A3" s="4" t="inlineStr">
        <is>
          <t>Other current liabilities</t>
        </is>
      </c>
      <c r="B3" s="5" t="n">
        <v>452000</v>
      </c>
      <c r="C3" s="5" t="n">
        <v>44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75" customWidth="1" min="1" max="1"/>
    <col width="13" customWidth="1" min="2" max="2"/>
    <col width="80" customWidth="1" min="3" max="3"/>
    <col width="14" customWidth="1" min="4" max="4"/>
    <col width="14" customWidth="1" min="5" max="5"/>
    <col width="80" customWidth="1" min="6" max="6"/>
    <col width="80" customWidth="1" min="7" max="7"/>
    <col width="25" customWidth="1" min="8" max="8"/>
    <col width="13" customWidth="1" min="9" max="9"/>
    <col width="14" customWidth="1" min="10" max="10"/>
    <col width="14" customWidth="1" min="11" max="11"/>
    <col width="14" customWidth="1" min="12" max="12"/>
  </cols>
  <sheetData>
    <row r="1">
      <c r="A1" s="1" t="inlineStr">
        <is>
          <t>Stock Options and Awards (Details Narrative) - USD ($)</t>
        </is>
      </c>
      <c r="B1" s="2" t="inlineStr">
        <is>
          <t>May 31, 2019</t>
        </is>
      </c>
      <c r="C1" s="2" t="inlineStr">
        <is>
          <t>Apr. 30, 2019</t>
        </is>
      </c>
      <c r="D1" s="2" t="inlineStr">
        <is>
          <t>Mar. 31, 2019</t>
        </is>
      </c>
      <c r="E1" s="2" t="inlineStr">
        <is>
          <t>Nov. 30, 2020</t>
        </is>
      </c>
      <c r="F1" s="2" t="inlineStr">
        <is>
          <t>Apr. 30, 2020</t>
        </is>
      </c>
      <c r="G1" s="2" t="inlineStr">
        <is>
          <t>Dec. 31, 2020</t>
        </is>
      </c>
      <c r="H1" s="2" t="inlineStr">
        <is>
          <t>Dec. 31, 2019</t>
        </is>
      </c>
      <c r="I1" s="2" t="inlineStr">
        <is>
          <t>May 13, 2019</t>
        </is>
      </c>
      <c r="J1" s="2" t="inlineStr">
        <is>
          <t>Feb. 23, 2016</t>
        </is>
      </c>
      <c r="K1" s="2" t="inlineStr">
        <is>
          <t>Nov. 05, 2014</t>
        </is>
      </c>
      <c r="L1" s="2" t="inlineStr">
        <is>
          <t>Jan. 31, 2012</t>
        </is>
      </c>
    </row>
    <row r="2">
      <c r="A2" s="3" t="inlineStr">
        <is>
          <t>Class of Stock [Line Items]</t>
        </is>
      </c>
    </row>
    <row r="3">
      <c r="A3" s="4" t="inlineStr">
        <is>
          <t>Exercise price per share</t>
        </is>
      </c>
      <c r="G3" s="7" t="n">
        <v>2.7</v>
      </c>
    </row>
    <row r="4">
      <c r="A4" s="4" t="inlineStr">
        <is>
          <t>Expected term</t>
        </is>
      </c>
      <c r="G4" s="4" t="inlineStr">
        <is>
          <t>5 years 1 month 6 days</t>
        </is>
      </c>
      <c r="H4" s="4" t="inlineStr">
        <is>
          <t>3 years 9 months 18 days</t>
        </is>
      </c>
    </row>
    <row r="5">
      <c r="A5" s="4" t="inlineStr">
        <is>
          <t>Implied volatility rate</t>
        </is>
      </c>
      <c r="H5" s="4" t="inlineStr">
        <is>
          <t>102.00%</t>
        </is>
      </c>
    </row>
    <row r="6">
      <c r="A6" s="4" t="inlineStr">
        <is>
          <t>Risk free interest rate</t>
        </is>
      </c>
      <c r="H6" s="4" t="inlineStr">
        <is>
          <t>1.30%</t>
        </is>
      </c>
    </row>
    <row r="7">
      <c r="A7" s="4" t="inlineStr">
        <is>
          <t>Options terminated during the period</t>
        </is>
      </c>
      <c r="G7" s="6" t="n">
        <v>36454</v>
      </c>
      <c r="H7" s="6" t="n">
        <v>28951</v>
      </c>
    </row>
    <row r="8">
      <c r="A8" s="4" t="inlineStr">
        <is>
          <t>Warrants outstanding</t>
        </is>
      </c>
      <c r="I8" s="6" t="n">
        <v>300000</v>
      </c>
    </row>
    <row r="9">
      <c r="A9" s="4" t="inlineStr">
        <is>
          <t>Compensation cost of unvested options unrecognized</t>
        </is>
      </c>
      <c r="G9" s="5" t="n">
        <v>2047000</v>
      </c>
    </row>
    <row r="10">
      <c r="A10" s="4" t="inlineStr">
        <is>
          <t>Weighted average period to vest</t>
        </is>
      </c>
      <c r="G10" s="4" t="inlineStr">
        <is>
          <t>2 years 9 months 18 days</t>
        </is>
      </c>
    </row>
    <row r="11">
      <c r="A11" s="4" t="inlineStr">
        <is>
          <t>Employees [Member]</t>
        </is>
      </c>
    </row>
    <row r="12">
      <c r="A12" s="3" t="inlineStr">
        <is>
          <t>Class of Stock [Line Items]</t>
        </is>
      </c>
    </row>
    <row r="13">
      <c r="A13" s="4" t="inlineStr">
        <is>
          <t>Stock option vesting period description</t>
        </is>
      </c>
      <c r="G13" s="4" t="inlineStr">
        <is>
          <t>The options have a strike price of $2.70 and vest five years from their issue date or August 18, 2025. The options have a term of five years from their issue date.</t>
        </is>
      </c>
    </row>
    <row r="14">
      <c r="A14" s="4" t="inlineStr">
        <is>
          <t>Options terminated during the period</t>
        </is>
      </c>
      <c r="G14" s="6" t="n">
        <v>119200</v>
      </c>
    </row>
    <row r="15">
      <c r="A15" s="4" t="inlineStr">
        <is>
          <t>Warrants [Member]</t>
        </is>
      </c>
    </row>
    <row r="16">
      <c r="A16" s="3" t="inlineStr">
        <is>
          <t>Class of Stock [Line Items]</t>
        </is>
      </c>
    </row>
    <row r="17">
      <c r="A17" s="4" t="inlineStr">
        <is>
          <t>Exercise price per share</t>
        </is>
      </c>
      <c r="D17" s="7" t="n">
        <v>3.42</v>
      </c>
    </row>
    <row r="18">
      <c r="A18" s="4" t="inlineStr">
        <is>
          <t>Fair value of shares issued</t>
        </is>
      </c>
      <c r="D18" s="5" t="n">
        <v>858000</v>
      </c>
    </row>
    <row r="19">
      <c r="A19" s="4" t="inlineStr">
        <is>
          <t>Expected term</t>
        </is>
      </c>
      <c r="D19" s="4" t="inlineStr">
        <is>
          <t>3 years</t>
        </is>
      </c>
    </row>
    <row r="20">
      <c r="A20" s="4" t="inlineStr">
        <is>
          <t>Implied volatility rate</t>
        </is>
      </c>
      <c r="D20" s="4" t="inlineStr">
        <is>
          <t>102.00%</t>
        </is>
      </c>
    </row>
    <row r="21">
      <c r="A21" s="4" t="inlineStr">
        <is>
          <t>Risk free interest rate</t>
        </is>
      </c>
      <c r="D21" s="4" t="inlineStr">
        <is>
          <t>4.50%</t>
        </is>
      </c>
    </row>
    <row r="22">
      <c r="A22" s="4" t="inlineStr">
        <is>
          <t>Common Stock [Member]</t>
        </is>
      </c>
    </row>
    <row r="23">
      <c r="A23" s="3" t="inlineStr">
        <is>
          <t>Class of Stock [Line Items]</t>
        </is>
      </c>
    </row>
    <row r="24">
      <c r="A24" s="4" t="inlineStr">
        <is>
          <t>Number of common stock purchased</t>
        </is>
      </c>
      <c r="E24" s="6" t="n">
        <v>150000</v>
      </c>
    </row>
    <row r="25">
      <c r="A25" s="4" t="inlineStr">
        <is>
          <t>Exercise price per share</t>
        </is>
      </c>
      <c r="E25" s="7" t="n">
        <v>2.97</v>
      </c>
    </row>
    <row r="26">
      <c r="A26" s="4" t="inlineStr">
        <is>
          <t>Fair value of shares issued</t>
        </is>
      </c>
      <c r="E26" s="5" t="n">
        <v>325000</v>
      </c>
    </row>
    <row r="27">
      <c r="A27" s="4" t="inlineStr">
        <is>
          <t>Common Stock [Member] | Independent Directors [Member]</t>
        </is>
      </c>
    </row>
    <row r="28">
      <c r="A28" s="3" t="inlineStr">
        <is>
          <t>Class of Stock [Line Items]</t>
        </is>
      </c>
    </row>
    <row r="29">
      <c r="A29" s="4" t="inlineStr">
        <is>
          <t>Stock option vesting period description</t>
        </is>
      </c>
      <c r="F29" s="4" t="inlineStr">
        <is>
          <t>The options have a strike price of $1.95 and vest one year from their issue date or April 16, 2021. The options have a term of seven years from their issue date.</t>
        </is>
      </c>
    </row>
    <row r="30">
      <c r="A30" s="4" t="inlineStr">
        <is>
          <t>Common stock shares issued for services</t>
        </is>
      </c>
      <c r="F30" s="6" t="n">
        <v>4522</v>
      </c>
    </row>
    <row r="31">
      <c r="A31" s="4" t="inlineStr">
        <is>
          <t>SRAX, Inc. [Member] | Warrants [Member]</t>
        </is>
      </c>
    </row>
    <row r="32">
      <c r="A32" s="3" t="inlineStr">
        <is>
          <t>Class of Stock [Line Items]</t>
        </is>
      </c>
    </row>
    <row r="33">
      <c r="A33" s="4" t="inlineStr">
        <is>
          <t>Number of common stock purchased</t>
        </is>
      </c>
      <c r="B33" s="6" t="n">
        <v>300000</v>
      </c>
      <c r="C33" s="6" t="n">
        <v>5626</v>
      </c>
      <c r="D33" s="6" t="n">
        <v>388500</v>
      </c>
    </row>
    <row r="34">
      <c r="A34" s="4" t="inlineStr">
        <is>
          <t>Exercise price per share</t>
        </is>
      </c>
      <c r="B34" s="7" t="n">
        <v>4.99</v>
      </c>
      <c r="C34" s="7" t="n">
        <v>5.49</v>
      </c>
      <c r="D34" s="7" t="n">
        <v>3.42</v>
      </c>
    </row>
    <row r="35">
      <c r="A35" s="4" t="inlineStr">
        <is>
          <t>Fair value of shares issued</t>
        </is>
      </c>
      <c r="C35" s="5" t="n">
        <v>1407</v>
      </c>
      <c r="D35" s="5" t="n">
        <v>858000</v>
      </c>
    </row>
    <row r="36">
      <c r="A36" s="4" t="inlineStr">
        <is>
          <t>Expected term</t>
        </is>
      </c>
      <c r="B36" s="4" t="inlineStr">
        <is>
          <t>5 years</t>
        </is>
      </c>
      <c r="C36" s="4" t="inlineStr">
        <is>
          <t>7 years</t>
        </is>
      </c>
    </row>
    <row r="37">
      <c r="A37" s="4" t="inlineStr">
        <is>
          <t>Implied volatility rate</t>
        </is>
      </c>
      <c r="B37" s="4" t="inlineStr">
        <is>
          <t>101.00%</t>
        </is>
      </c>
      <c r="C37" s="4" t="inlineStr">
        <is>
          <t>102.00%</t>
        </is>
      </c>
    </row>
    <row r="38">
      <c r="A38" s="4" t="inlineStr">
        <is>
          <t>Risk free interest rate</t>
        </is>
      </c>
      <c r="B38" s="4" t="inlineStr">
        <is>
          <t>1.80%</t>
        </is>
      </c>
      <c r="C38" s="4" t="inlineStr">
        <is>
          <t>2.46%</t>
        </is>
      </c>
    </row>
    <row r="39">
      <c r="A39" s="4" t="inlineStr">
        <is>
          <t>Stock option vesting period description</t>
        </is>
      </c>
      <c r="C39" s="4" t="inlineStr">
        <is>
          <t>Options that vest 1/4th quarterly over the next year with an expiration date of April 15, 2026.</t>
        </is>
      </c>
    </row>
    <row r="40">
      <c r="A40" s="4" t="inlineStr">
        <is>
          <t>Option valued</t>
        </is>
      </c>
      <c r="B40" s="5" t="n">
        <v>1138000</v>
      </c>
      <c r="C40" s="5" t="n">
        <v>30000</v>
      </c>
    </row>
    <row r="41">
      <c r="A41" s="4" t="inlineStr">
        <is>
          <t>2012 Plan [Member] | SRAX, Inc. [Member] | Class A Common Stock [Member]</t>
        </is>
      </c>
    </row>
    <row r="42">
      <c r="A42" s="3" t="inlineStr">
        <is>
          <t>Class of Stock [Line Items]</t>
        </is>
      </c>
    </row>
    <row r="43">
      <c r="A43" s="4" t="inlineStr">
        <is>
          <t>Number of shares authorized</t>
        </is>
      </c>
      <c r="L43" s="6" t="n">
        <v>600000</v>
      </c>
    </row>
    <row r="44">
      <c r="A44" s="4" t="inlineStr">
        <is>
          <t>2014 Plan [Member] | SRAX, Inc. [Member] | Class A Common Stock [Member]</t>
        </is>
      </c>
    </row>
    <row r="45">
      <c r="A45" s="3" t="inlineStr">
        <is>
          <t>Class of Stock [Line Items]</t>
        </is>
      </c>
    </row>
    <row r="46">
      <c r="A46" s="4" t="inlineStr">
        <is>
          <t>Number of shares reserved</t>
        </is>
      </c>
      <c r="K46" s="6" t="n">
        <v>600000</v>
      </c>
    </row>
    <row r="47">
      <c r="A47" s="4" t="inlineStr">
        <is>
          <t>2016 Plan [Member] | SRAX, Inc. [Member] | Class A Common Stock [Member]</t>
        </is>
      </c>
    </row>
    <row r="48">
      <c r="A48" s="3" t="inlineStr">
        <is>
          <t>Class of Stock [Line Items]</t>
        </is>
      </c>
    </row>
    <row r="49">
      <c r="A49" s="4" t="inlineStr">
        <is>
          <t>Number of shares reserved</t>
        </is>
      </c>
      <c r="J49" s="6" t="n">
        <v>600000</v>
      </c>
    </row>
    <row r="50">
      <c r="A50" s="4" t="inlineStr">
        <is>
          <t>2012, 2014 and 2016 Plan [Member] | SRAX, Inc. [Member]</t>
        </is>
      </c>
    </row>
    <row r="51">
      <c r="A51" s="3" t="inlineStr">
        <is>
          <t>Class of Stock [Line Items]</t>
        </is>
      </c>
    </row>
    <row r="52">
      <c r="A52" s="4" t="inlineStr">
        <is>
          <t>Stock option description</t>
        </is>
      </c>
      <c r="G52" s="4" t="inlineStr">
        <is>
          <t>Any option granted under the 2012, 2014 and 2016 Plans must provide for an exercise price of not less than 100% of the fair market value of the underlying shares on the date of grant, but the exercise price of any ISO granted to an eligible employee owning more than 10% of SRAX's outstanding common stock must not be less than 110% of fair market value on the date of the grant.</t>
        </is>
      </c>
    </row>
    <row r="53">
      <c r="A53" s="4" t="inlineStr">
        <is>
          <t>Stock option terms of award</t>
        </is>
      </c>
      <c r="G53" s="4" t="inlineStr">
        <is>
          <t>No option may be exercisable more than 10 years after the date of its grant and, in the case of an incentive option granted to an eligible employee owning more than 10% of the common stock, no more than five years after the date of the grant</t>
        </is>
      </c>
    </row>
    <row r="54">
      <c r="A54" s="4" t="inlineStr">
        <is>
          <t>2012, 2014 and 2016 Plan [Member] | SRAX, Inc. [Member] | Maximum [Member]</t>
        </is>
      </c>
    </row>
    <row r="55">
      <c r="A55" s="3" t="inlineStr">
        <is>
          <t>Class of Stock [Line Items]</t>
        </is>
      </c>
    </row>
    <row r="56">
      <c r="A56" s="4" t="inlineStr">
        <is>
          <t>Fair market value of common stock</t>
        </is>
      </c>
      <c r="G56" s="5" t="n">
        <v>100000</v>
      </c>
    </row>
    <row r="57">
      <c r="A57" s="4" t="inlineStr">
        <is>
          <t>Stock option exercisable period</t>
        </is>
      </c>
      <c r="G57" s="4" t="inlineStr">
        <is>
          <t>10 years</t>
        </is>
      </c>
    </row>
    <row r="58">
      <c r="A58" s="4" t="inlineStr">
        <is>
          <t>Common stock own percentage</t>
        </is>
      </c>
      <c r="G58" s="4" t="inlineStr">
        <is>
          <t>1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Options and Awards - Schedule of Stock Option Activity (Details) - USD ($)</t>
        </is>
      </c>
      <c r="B1" s="2" t="inlineStr">
        <is>
          <t>12 Months Ended</t>
        </is>
      </c>
    </row>
    <row r="2">
      <c r="B2" s="2" t="inlineStr">
        <is>
          <t>Dec. 31, 2020</t>
        </is>
      </c>
      <c r="C2" s="2" t="inlineStr">
        <is>
          <t>Dec. 31, 2019</t>
        </is>
      </c>
    </row>
    <row r="3">
      <c r="A3" s="3" t="inlineStr">
        <is>
          <t>Equity [Abstract]</t>
        </is>
      </c>
    </row>
    <row r="4">
      <c r="A4" s="4" t="inlineStr">
        <is>
          <t>Number of Shares, Outstanding, Beginning</t>
        </is>
      </c>
      <c r="B4" s="6" t="n">
        <v>1013280</v>
      </c>
      <c r="C4" s="6" t="n">
        <v>348105</v>
      </c>
    </row>
    <row r="5">
      <c r="A5" s="4" t="inlineStr">
        <is>
          <t>Number of Shares, Granted</t>
        </is>
      </c>
      <c r="B5" s="6" t="n">
        <v>287286</v>
      </c>
      <c r="C5" s="6" t="n">
        <v>694126</v>
      </c>
    </row>
    <row r="6">
      <c r="A6" s="4" t="inlineStr">
        <is>
          <t>Number of Shares, Exercised</t>
        </is>
      </c>
      <c r="B6" s="4" t="inlineStr">
        <is>
          <t xml:space="preserve"> </t>
        </is>
      </c>
      <c r="C6" s="4" t="inlineStr">
        <is>
          <t xml:space="preserve"> </t>
        </is>
      </c>
    </row>
    <row r="7">
      <c r="A7" s="4" t="inlineStr">
        <is>
          <t>Number of Shares, Forfeited</t>
        </is>
      </c>
      <c r="B7" s="6" t="n">
        <v>-36454</v>
      </c>
      <c r="C7" s="6" t="n">
        <v>-28951</v>
      </c>
    </row>
    <row r="8">
      <c r="A8" s="4" t="inlineStr">
        <is>
          <t>Number of Shares, Outstanding, Ending balance</t>
        </is>
      </c>
      <c r="B8" s="6" t="n">
        <v>1264112</v>
      </c>
      <c r="C8" s="6" t="n">
        <v>1013280</v>
      </c>
    </row>
    <row r="9">
      <c r="A9" s="4" t="inlineStr">
        <is>
          <t>Number of Shares, Vested and exercisable</t>
        </is>
      </c>
      <c r="B9" s="6" t="n">
        <v>553250</v>
      </c>
      <c r="C9" s="6" t="n">
        <v>229162</v>
      </c>
    </row>
    <row r="10">
      <c r="A10" s="4" t="inlineStr">
        <is>
          <t>Number of Shares, Unvested and non-exercisable</t>
        </is>
      </c>
      <c r="B10" s="6" t="n">
        <v>710862</v>
      </c>
      <c r="C10" s="6" t="n">
        <v>784118</v>
      </c>
    </row>
    <row r="11">
      <c r="A11" s="4" t="inlineStr">
        <is>
          <t>Weighted Average Strike Price/Share, Outstanding, Beginning balance</t>
        </is>
      </c>
      <c r="B11" s="7" t="n">
        <v>4.6</v>
      </c>
      <c r="C11" s="7" t="n">
        <v>5.94</v>
      </c>
    </row>
    <row r="12">
      <c r="A12" s="4" t="inlineStr">
        <is>
          <t>Weighted Average Strike Price/Share, Granted</t>
        </is>
      </c>
      <c r="B12" s="9" t="n">
        <v>2.79</v>
      </c>
      <c r="C12" s="9" t="n">
        <v>4.01</v>
      </c>
    </row>
    <row r="13">
      <c r="A13" s="4" t="inlineStr">
        <is>
          <t>Weighted Average Strike Price/Share, Exercised</t>
        </is>
      </c>
      <c r="B13" s="4" t="inlineStr">
        <is>
          <t xml:space="preserve"> </t>
        </is>
      </c>
      <c r="C13" s="4" t="inlineStr">
        <is>
          <t xml:space="preserve"> </t>
        </is>
      </c>
    </row>
    <row r="14">
      <c r="A14" s="4" t="inlineStr">
        <is>
          <t>Weighted Average Strike Price/Share, Forfeited</t>
        </is>
      </c>
      <c r="B14" s="9" t="n">
        <v>5.85</v>
      </c>
      <c r="C14" s="9" t="n">
        <v>6.6</v>
      </c>
    </row>
    <row r="15">
      <c r="A15" s="4" t="inlineStr">
        <is>
          <t>Weighted Average Strike Price/Share, Outstanding, Ending balance</t>
        </is>
      </c>
      <c r="B15" s="9" t="n">
        <v>4.15</v>
      </c>
      <c r="C15" s="9" t="n">
        <v>4.6</v>
      </c>
    </row>
    <row r="16">
      <c r="A16" s="4" t="inlineStr">
        <is>
          <t>Weighted Average Strike Price/Share, Vested and exercisable</t>
        </is>
      </c>
      <c r="B16" s="9" t="n">
        <v>4.54</v>
      </c>
      <c r="C16" s="9" t="n">
        <v>6.32</v>
      </c>
    </row>
    <row r="17">
      <c r="A17" s="4" t="inlineStr">
        <is>
          <t>Weighted Average Strike Price/Share, Unvested and non-exercisable</t>
        </is>
      </c>
      <c r="B17" s="7" t="n">
        <v>3.85</v>
      </c>
      <c r="C17" s="7" t="n">
        <v>4.1</v>
      </c>
    </row>
    <row r="18">
      <c r="A18" s="4" t="inlineStr">
        <is>
          <t>Weighted Average Remaining Contractual Term (Years), Outstanding Beginning</t>
        </is>
      </c>
      <c r="B18" s="4" t="inlineStr">
        <is>
          <t>2 years 7 months 17 days</t>
        </is>
      </c>
      <c r="C18" s="4" t="inlineStr">
        <is>
          <t>2 years 4 months 20 days</t>
        </is>
      </c>
    </row>
    <row r="19">
      <c r="A19" s="4" t="inlineStr">
        <is>
          <t>Weighted Average Remaining Contractual Term (Years), Granted</t>
        </is>
      </c>
      <c r="B19" s="4" t="inlineStr">
        <is>
          <t>4 years 10 months 3 days</t>
        </is>
      </c>
      <c r="C19" s="4" t="inlineStr">
        <is>
          <t>3 years 4 months 17 days</t>
        </is>
      </c>
    </row>
    <row r="20">
      <c r="A20" s="4" t="inlineStr">
        <is>
          <t>Weighted Average Remaining Contractual Term (Years), Outstanding Ending</t>
        </is>
      </c>
      <c r="B20" s="4" t="inlineStr">
        <is>
          <t>2 years 2 months 12 days</t>
        </is>
      </c>
      <c r="C20" s="4" t="inlineStr">
        <is>
          <t>2 years 7 months 17 days</t>
        </is>
      </c>
    </row>
    <row r="21">
      <c r="A21" s="4" t="inlineStr">
        <is>
          <t>Weighted Average Remaining Contractual Term (Years), Vested and exercisable</t>
        </is>
      </c>
      <c r="B21" s="4" t="inlineStr">
        <is>
          <t>2 years 15 days</t>
        </is>
      </c>
      <c r="C21" s="4" t="inlineStr">
        <is>
          <t>1 year 8 months 5 days</t>
        </is>
      </c>
    </row>
    <row r="22">
      <c r="A22" s="4" t="inlineStr">
        <is>
          <t>Weighted Average Remaining Contractual Term (Years), Unvested and non-exercisable</t>
        </is>
      </c>
      <c r="B22" s="4" t="inlineStr">
        <is>
          <t>2 years 9 months 14 days</t>
        </is>
      </c>
      <c r="C22" s="4" t="inlineStr">
        <is>
          <t>2 years 11 months 23 days</t>
        </is>
      </c>
    </row>
    <row r="23">
      <c r="A23" s="4" t="inlineStr">
        <is>
          <t>Aggregate Intrinsic Value, Outstanding, Beginning</t>
        </is>
      </c>
      <c r="B23" s="4" t="inlineStr">
        <is>
          <t xml:space="preserve"> </t>
        </is>
      </c>
      <c r="C23" s="4" t="inlineStr">
        <is>
          <t xml:space="preserve"> </t>
        </is>
      </c>
    </row>
    <row r="24">
      <c r="A24" s="4" t="inlineStr">
        <is>
          <t>Aggregate Intrinsic Value, Granted</t>
        </is>
      </c>
      <c r="B24" s="4" t="inlineStr">
        <is>
          <t xml:space="preserve"> </t>
        </is>
      </c>
      <c r="C24" s="4" t="inlineStr">
        <is>
          <t xml:space="preserve"> </t>
        </is>
      </c>
    </row>
    <row r="25">
      <c r="A25" s="4" t="inlineStr">
        <is>
          <t>Aggregate Intrinsic Value, Exercised</t>
        </is>
      </c>
      <c r="B25" s="4" t="inlineStr">
        <is>
          <t xml:space="preserve"> </t>
        </is>
      </c>
      <c r="C25" s="4" t="inlineStr">
        <is>
          <t xml:space="preserve"> </t>
        </is>
      </c>
    </row>
    <row r="26">
      <c r="A26" s="4" t="inlineStr">
        <is>
          <t>Aggregate Intrinsic Value, Forfeited</t>
        </is>
      </c>
      <c r="B26" s="4" t="inlineStr">
        <is>
          <t xml:space="preserve"> </t>
        </is>
      </c>
      <c r="C26" s="4" t="inlineStr">
        <is>
          <t xml:space="preserve"> </t>
        </is>
      </c>
    </row>
    <row r="27">
      <c r="A27" s="4" t="inlineStr">
        <is>
          <t>Aggregate Intrinsic Value, Outstanding, Ending</t>
        </is>
      </c>
      <c r="B27" s="4" t="inlineStr">
        <is>
          <t xml:space="preserve"> </t>
        </is>
      </c>
      <c r="C27" s="4" t="inlineStr">
        <is>
          <t xml:space="preserve"> </t>
        </is>
      </c>
    </row>
    <row r="28">
      <c r="A28" s="4" t="inlineStr">
        <is>
          <t>Aggregate Intrinsic Value, Vested and exercisable</t>
        </is>
      </c>
      <c r="B28" s="4" t="inlineStr">
        <is>
          <t xml:space="preserve"> </t>
        </is>
      </c>
      <c r="C28" s="4" t="inlineStr">
        <is>
          <t xml:space="preserve"> </t>
        </is>
      </c>
    </row>
    <row r="29">
      <c r="A29" s="4" t="inlineStr">
        <is>
          <t>Aggregate Intrinsic Value, Unvested and non-exercisable</t>
        </is>
      </c>
      <c r="B29" s="4" t="inlineStr">
        <is>
          <t xml:space="preserve"> </t>
        </is>
      </c>
      <c r="C29" s="4" t="inlineStr">
        <is>
          <t xml:space="preserve"> </t>
        </is>
      </c>
    </row>
    <row r="30">
      <c r="A30" s="4" t="inlineStr">
        <is>
          <t>Weighted Average Grant Date Fair Value, Granted</t>
        </is>
      </c>
      <c r="B30" s="7" t="n">
        <v>1.24</v>
      </c>
      <c r="C30" s="7" t="n">
        <v>1.14</v>
      </c>
    </row>
    <row r="31">
      <c r="A31" s="4" t="inlineStr">
        <is>
          <t>Weighted Average Grant Date Fair Value, Forfeited</t>
        </is>
      </c>
      <c r="B31" s="9" t="n">
        <v>4.6</v>
      </c>
      <c r="C31" s="9" t="n">
        <v>2.79</v>
      </c>
    </row>
    <row r="32">
      <c r="A32" s="4" t="inlineStr">
        <is>
          <t>Weighted Average Grant Date Fair Value, Vested and exercisable</t>
        </is>
      </c>
      <c r="B32" s="9" t="n">
        <v>2.95</v>
      </c>
      <c r="C32" s="9" t="n">
        <v>3.96</v>
      </c>
    </row>
    <row r="33">
      <c r="A33" s="4" t="inlineStr">
        <is>
          <t>Weighted Average Grant Date Fair Value, Unvested and non-exercisable</t>
        </is>
      </c>
      <c r="B33" s="7" t="n">
        <v>2.88</v>
      </c>
      <c r="C33" s="7" t="n">
        <v>2.7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 Options and Awards - Schedule of Estimate the Fair Value of Option Granted and Warrants Granted (Details)</t>
        </is>
      </c>
      <c r="B1" s="2" t="inlineStr">
        <is>
          <t>12 Months Ended</t>
        </is>
      </c>
    </row>
    <row r="2">
      <c r="B2" s="2" t="inlineStr">
        <is>
          <t>Dec. 31, 2020</t>
        </is>
      </c>
      <c r="C2" s="2" t="inlineStr">
        <is>
          <t>Dec. 31, 2019</t>
        </is>
      </c>
    </row>
    <row r="3">
      <c r="A3" s="3" t="inlineStr">
        <is>
          <t>Equity [Abstract]</t>
        </is>
      </c>
    </row>
    <row r="4">
      <c r="A4" s="4" t="inlineStr">
        <is>
          <t>Expected life (in years)</t>
        </is>
      </c>
      <c r="B4" s="4" t="inlineStr">
        <is>
          <t>5 years 1 month 6 days</t>
        </is>
      </c>
      <c r="C4" s="4" t="inlineStr">
        <is>
          <t>3 years 9 months 18 days</t>
        </is>
      </c>
    </row>
    <row r="5">
      <c r="A5" s="4" t="inlineStr">
        <is>
          <t>Risk-free interest rate, minimum</t>
        </is>
      </c>
      <c r="B5" s="4" t="inlineStr">
        <is>
          <t>0.40%</t>
        </is>
      </c>
    </row>
    <row r="6">
      <c r="A6" s="4" t="inlineStr">
        <is>
          <t>Risk-free interest rate, maximum</t>
        </is>
      </c>
      <c r="B6" s="4" t="inlineStr">
        <is>
          <t>0.60%</t>
        </is>
      </c>
    </row>
    <row r="7">
      <c r="A7" s="4" t="inlineStr">
        <is>
          <t>Risk-free interest rate</t>
        </is>
      </c>
      <c r="C7" s="4" t="inlineStr">
        <is>
          <t>1.30%</t>
        </is>
      </c>
    </row>
    <row r="8">
      <c r="A8" s="4" t="inlineStr">
        <is>
          <t>Expected volatility, maximum</t>
        </is>
      </c>
      <c r="B8" s="4" t="inlineStr">
        <is>
          <t>98.00%</t>
        </is>
      </c>
    </row>
    <row r="9">
      <c r="A9" s="4" t="inlineStr">
        <is>
          <t>Expected volatility, minimum</t>
        </is>
      </c>
      <c r="B9" s="4" t="inlineStr">
        <is>
          <t>100.00%</t>
        </is>
      </c>
    </row>
    <row r="10">
      <c r="A10" s="4" t="inlineStr">
        <is>
          <t>Expected volatility</t>
        </is>
      </c>
      <c r="C10" s="4" t="inlineStr">
        <is>
          <t>102.00%</t>
        </is>
      </c>
    </row>
    <row r="11">
      <c r="A11" s="4" t="inlineStr">
        <is>
          <t>Dividend yield</t>
        </is>
      </c>
      <c r="B11" s="4" t="inlineStr">
        <is>
          <t>0.00%</t>
        </is>
      </c>
      <c r="C11" s="4" t="inlineStr">
        <is>
          <t>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arve-Out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t>
        </is>
      </c>
      <c r="B4" s="5" t="n">
        <v>2168000</v>
      </c>
      <c r="C4" s="5" t="n">
        <v>3228000</v>
      </c>
    </row>
    <row r="5">
      <c r="A5" s="4" t="inlineStr">
        <is>
          <t>Cost of revenues</t>
        </is>
      </c>
      <c r="B5" s="6" t="n">
        <v>800000</v>
      </c>
      <c r="C5" s="6" t="n">
        <v>1613000</v>
      </c>
    </row>
    <row r="6">
      <c r="A6" s="4" t="inlineStr">
        <is>
          <t>Gross profit</t>
        </is>
      </c>
      <c r="B6" s="6" t="n">
        <v>1368000</v>
      </c>
      <c r="C6" s="6" t="n">
        <v>1615000</v>
      </c>
    </row>
    <row r="7">
      <c r="A7" s="3" t="inlineStr">
        <is>
          <t>Operating expenses</t>
        </is>
      </c>
    </row>
    <row r="8">
      <c r="A8" s="4" t="inlineStr">
        <is>
          <t>Employee related costs</t>
        </is>
      </c>
      <c r="B8" s="6" t="n">
        <v>4786000</v>
      </c>
      <c r="C8" s="6" t="n">
        <v>8123000</v>
      </c>
    </row>
    <row r="9">
      <c r="A9" s="4" t="inlineStr">
        <is>
          <t>Marketing and selling expenses</t>
        </is>
      </c>
      <c r="B9" s="6" t="n">
        <v>1167000</v>
      </c>
      <c r="C9" s="6" t="n">
        <v>2515000</v>
      </c>
    </row>
    <row r="10">
      <c r="A10" s="4" t="inlineStr">
        <is>
          <t>Platform costs</t>
        </is>
      </c>
      <c r="B10" s="6" t="n">
        <v>1157000</v>
      </c>
      <c r="C10" s="6" t="n">
        <v>1251000</v>
      </c>
    </row>
    <row r="11">
      <c r="A11" s="4" t="inlineStr">
        <is>
          <t>Depreciation and amortization</t>
        </is>
      </c>
      <c r="B11" s="6" t="n">
        <v>920000</v>
      </c>
      <c r="C11" s="6" t="n">
        <v>929000</v>
      </c>
    </row>
    <row r="12">
      <c r="A12" s="4" t="inlineStr">
        <is>
          <t>General and administrative expenses</t>
        </is>
      </c>
      <c r="B12" s="6" t="n">
        <v>1919000</v>
      </c>
      <c r="C12" s="6" t="n">
        <v>4778000</v>
      </c>
    </row>
    <row r="13">
      <c r="A13" s="4" t="inlineStr">
        <is>
          <t>Total operating expenses</t>
        </is>
      </c>
      <c r="B13" s="6" t="n">
        <v>9949000</v>
      </c>
      <c r="C13" s="6" t="n">
        <v>17596000</v>
      </c>
    </row>
    <row r="14">
      <c r="A14" s="4" t="inlineStr">
        <is>
          <t>Loss from operations</t>
        </is>
      </c>
      <c r="B14" s="6" t="n">
        <v>-8581000</v>
      </c>
      <c r="C14" s="6" t="n">
        <v>-15981000</v>
      </c>
    </row>
    <row r="15">
      <c r="A15" s="3" t="inlineStr">
        <is>
          <t>Other income (expense)</t>
        </is>
      </c>
    </row>
    <row r="16">
      <c r="A16" s="4" t="inlineStr">
        <is>
          <t>Financing costs</t>
        </is>
      </c>
      <c r="B16" s="6" t="n">
        <v>-7421000</v>
      </c>
      <c r="C16" s="6" t="n">
        <v>-694000</v>
      </c>
    </row>
    <row r="17">
      <c r="A17" s="4" t="inlineStr">
        <is>
          <t>Interest income</t>
        </is>
      </c>
      <c r="B17" s="4" t="inlineStr">
        <is>
          <t xml:space="preserve"> </t>
        </is>
      </c>
      <c r="C17" s="6" t="n">
        <v>8000</v>
      </c>
    </row>
    <row r="18">
      <c r="A18" s="4" t="inlineStr">
        <is>
          <t>Change in fair value of derivative liabilities</t>
        </is>
      </c>
      <c r="B18" s="6" t="n">
        <v>196000</v>
      </c>
      <c r="C18" s="6" t="n">
        <v>1000000</v>
      </c>
    </row>
    <row r="19">
      <c r="A19" s="4" t="inlineStr">
        <is>
          <t>Realized gain on marketable securities</t>
        </is>
      </c>
      <c r="B19" s="6" t="n">
        <v>305000</v>
      </c>
      <c r="C19" s="6" t="n">
        <v>50000</v>
      </c>
    </row>
    <row r="20">
      <c r="A20" s="4" t="inlineStr">
        <is>
          <t>Unrealized loss on marketable securities</t>
        </is>
      </c>
      <c r="B20" s="4" t="inlineStr">
        <is>
          <t xml:space="preserve"> </t>
        </is>
      </c>
      <c r="C20" s="6" t="n">
        <v>-6000</v>
      </c>
    </row>
    <row r="21">
      <c r="A21" s="4" t="inlineStr">
        <is>
          <t>Other</t>
        </is>
      </c>
      <c r="B21" s="4" t="inlineStr">
        <is>
          <t xml:space="preserve"> </t>
        </is>
      </c>
      <c r="C21" s="6" t="n">
        <v>19000</v>
      </c>
    </row>
    <row r="22">
      <c r="A22" s="4" t="inlineStr">
        <is>
          <t>Total other income (expense)</t>
        </is>
      </c>
      <c r="B22" s="6" t="n">
        <v>-6920000</v>
      </c>
      <c r="C22" s="6" t="n">
        <v>377000</v>
      </c>
    </row>
    <row r="23">
      <c r="A23" s="4" t="inlineStr">
        <is>
          <t>Loss before provision for income taxes</t>
        </is>
      </c>
      <c r="B23" s="6" t="n">
        <v>-15501000</v>
      </c>
      <c r="C23" s="6" t="n">
        <v>-15604000</v>
      </c>
    </row>
    <row r="24">
      <c r="A24" s="4" t="inlineStr">
        <is>
          <t>Provision for income taxes</t>
        </is>
      </c>
      <c r="B24" s="6" t="n">
        <v>-5000</v>
      </c>
      <c r="C24" s="4" t="inlineStr">
        <is>
          <t xml:space="preserve"> </t>
        </is>
      </c>
    </row>
    <row r="25">
      <c r="A25" s="4" t="inlineStr">
        <is>
          <t>Net loss</t>
        </is>
      </c>
      <c r="B25" s="5" t="n">
        <v>-15506000</v>
      </c>
      <c r="C25" s="5" t="n">
        <v>-15604000</v>
      </c>
    </row>
    <row r="26">
      <c r="A26" s="4" t="inlineStr">
        <is>
          <t>Net loss per share, basic and diluted</t>
        </is>
      </c>
      <c r="B26" s="5" t="n">
        <v>0</v>
      </c>
      <c r="C26" s="5" t="n">
        <v>0</v>
      </c>
    </row>
    <row r="27">
      <c r="A27" s="4" t="inlineStr">
        <is>
          <t>Weighted average shares outstanding, basic and diluted</t>
        </is>
      </c>
      <c r="B27" s="6" t="n">
        <v>149562566584</v>
      </c>
      <c r="C27" s="6" t="n">
        <v>1495625665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Awards - Schedule of Stock-based Compensation Expense (Details) - USD ($)</t>
        </is>
      </c>
      <c r="B1" s="2" t="inlineStr">
        <is>
          <t>12 Months Ended</t>
        </is>
      </c>
    </row>
    <row r="2">
      <c r="B2" s="2" t="inlineStr">
        <is>
          <t>Dec. 31, 2020</t>
        </is>
      </c>
      <c r="C2" s="2" t="inlineStr">
        <is>
          <t>Dec. 31, 2019</t>
        </is>
      </c>
    </row>
    <row r="3">
      <c r="A3" s="3" t="inlineStr">
        <is>
          <t>Equity [Abstract]</t>
        </is>
      </c>
    </row>
    <row r="4">
      <c r="A4" s="4" t="inlineStr">
        <is>
          <t>Directly identifiable as BIGToken's</t>
        </is>
      </c>
      <c r="B4" s="5" t="n">
        <v>237000</v>
      </c>
      <c r="C4" s="5" t="n">
        <v>467000</v>
      </c>
    </row>
    <row r="5">
      <c r="A5" s="4" t="inlineStr">
        <is>
          <t>Allocated from SRAX, Inc.</t>
        </is>
      </c>
      <c r="B5" s="6" t="n">
        <v>1091000</v>
      </c>
      <c r="C5" s="6" t="n">
        <v>516000</v>
      </c>
    </row>
    <row r="6">
      <c r="A6" s="4" t="inlineStr">
        <is>
          <t>Stock-based compensation expense</t>
        </is>
      </c>
      <c r="B6" s="5" t="n">
        <v>1328000</v>
      </c>
      <c r="C6" s="5" t="n">
        <v>983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Recurring Basis (Details) - USD ($)</t>
        </is>
      </c>
      <c r="B1" s="2" t="inlineStr">
        <is>
          <t>Dec. 31, 2020</t>
        </is>
      </c>
      <c r="C1" s="2" t="inlineStr">
        <is>
          <t>Dec. 31, 2019</t>
        </is>
      </c>
    </row>
    <row r="2">
      <c r="A2" s="4" t="inlineStr">
        <is>
          <t>Total assets</t>
        </is>
      </c>
      <c r="B2" s="4" t="inlineStr">
        <is>
          <t xml:space="preserve"> </t>
        </is>
      </c>
      <c r="C2" s="5" t="n">
        <v>64000</v>
      </c>
    </row>
    <row r="3">
      <c r="A3" s="4" t="inlineStr">
        <is>
          <t>Fair Value, Measurements, Recurring [Member] | Quoted Prices in Active Markets for Identical Assets (Level1) [Member]</t>
        </is>
      </c>
    </row>
    <row r="4">
      <c r="A4" s="4" t="inlineStr">
        <is>
          <t>Total assets</t>
        </is>
      </c>
      <c r="B4" s="4" t="inlineStr">
        <is>
          <t xml:space="preserve"> </t>
        </is>
      </c>
      <c r="C4" s="6" t="n">
        <v>64000</v>
      </c>
    </row>
    <row r="5">
      <c r="A5" s="4" t="inlineStr">
        <is>
          <t>Fair Value, Measurements, Recurring [Member] | Significant Other Observable Inputs (Level 2) [Member]</t>
        </is>
      </c>
    </row>
    <row r="6">
      <c r="A6" s="4" t="inlineStr">
        <is>
          <t>Total assets</t>
        </is>
      </c>
      <c r="B6" s="4" t="inlineStr">
        <is>
          <t xml:space="preserve"> </t>
        </is>
      </c>
      <c r="C6" s="4" t="inlineStr">
        <is>
          <t xml:space="preserve"> </t>
        </is>
      </c>
    </row>
    <row r="7">
      <c r="A7" s="4" t="inlineStr">
        <is>
          <t>Fair Value, Measurements, Recurring [Member] | Significant Unobservable Inputs (Level3) [Member]</t>
        </is>
      </c>
    </row>
    <row r="8">
      <c r="A8" s="4" t="inlineStr">
        <is>
          <t>Total assets</t>
        </is>
      </c>
      <c r="B8" s="4" t="inlineStr">
        <is>
          <t xml:space="preserve"> </t>
        </is>
      </c>
      <c r="C8" s="4" t="inlineStr">
        <is>
          <t xml:space="preserve"> </t>
        </is>
      </c>
    </row>
    <row r="9">
      <c r="A9" s="4" t="inlineStr">
        <is>
          <t>Fair Value, Measurements, Recurring [Member] | Marketable Securities [Member]</t>
        </is>
      </c>
    </row>
    <row r="10">
      <c r="A10" s="4" t="inlineStr">
        <is>
          <t>Total assets</t>
        </is>
      </c>
      <c r="B10" s="4" t="inlineStr">
        <is>
          <t xml:space="preserve"> </t>
        </is>
      </c>
      <c r="C10" s="6" t="n">
        <v>64000</v>
      </c>
    </row>
    <row r="11">
      <c r="A11" s="4" t="inlineStr">
        <is>
          <t>Fair Value, Measurements, Recurring [Member] | Marketable Securities [Member] | Quoted Prices in Active Markets for Identical Assets (Level1) [Member]</t>
        </is>
      </c>
    </row>
    <row r="12">
      <c r="A12" s="4" t="inlineStr">
        <is>
          <t>Total assets</t>
        </is>
      </c>
      <c r="B12" s="4" t="inlineStr">
        <is>
          <t xml:space="preserve"> </t>
        </is>
      </c>
      <c r="C12" s="6" t="n">
        <v>64000</v>
      </c>
    </row>
    <row r="13">
      <c r="A13" s="4" t="inlineStr">
        <is>
          <t>Fair Value, Measurements, Recurring [Member] | Marketable Securities [Member] | Significant Other Observable Inputs (Level 2) [Member]</t>
        </is>
      </c>
    </row>
    <row r="14">
      <c r="A14" s="4" t="inlineStr">
        <is>
          <t>Total assets</t>
        </is>
      </c>
      <c r="B14" s="4" t="inlineStr">
        <is>
          <t xml:space="preserve"> </t>
        </is>
      </c>
      <c r="C14" s="4" t="inlineStr">
        <is>
          <t xml:space="preserve"> </t>
        </is>
      </c>
    </row>
    <row r="15">
      <c r="A15" s="4" t="inlineStr">
        <is>
          <t>Fair Value, Measurements, Recurring [Member] | Marketable Securities [Member] | Significant Unobservable Inputs (Level3) [Member]</t>
        </is>
      </c>
    </row>
    <row r="16">
      <c r="A16" s="4" t="inlineStr">
        <is>
          <t>Total assets</t>
        </is>
      </c>
      <c r="B16" s="4" t="inlineStr">
        <is>
          <t xml:space="preserve"> </t>
        </is>
      </c>
      <c r="C1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Income tax benefit</t>
        </is>
      </c>
      <c r="B4" s="5" t="n">
        <v>5000</v>
      </c>
      <c r="C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Summary of Components of Income Tax Benefit (Details) - USD ($)</t>
        </is>
      </c>
      <c r="B1" s="2" t="inlineStr">
        <is>
          <t>12 Months Ended</t>
        </is>
      </c>
    </row>
    <row r="2">
      <c r="B2" s="2" t="inlineStr">
        <is>
          <t>Dec. 31, 2020</t>
        </is>
      </c>
      <c r="C2" s="2" t="inlineStr">
        <is>
          <t>Dec. 31, 2019</t>
        </is>
      </c>
    </row>
    <row r="3">
      <c r="A3" s="3" t="inlineStr">
        <is>
          <t>Income Tax Disclosure [Abstract]</t>
        </is>
      </c>
    </row>
    <row r="4">
      <c r="A4" s="4" t="inlineStr">
        <is>
          <t>The Federal, Current tax benefit</t>
        </is>
      </c>
      <c r="B4" s="4" t="inlineStr">
        <is>
          <t xml:space="preserve"> </t>
        </is>
      </c>
      <c r="C4" s="4" t="inlineStr">
        <is>
          <t xml:space="preserve"> </t>
        </is>
      </c>
    </row>
    <row r="5">
      <c r="A5" s="4" t="inlineStr">
        <is>
          <t>State, Current tax benefit</t>
        </is>
      </c>
      <c r="B5" s="6" t="n">
        <v>5000</v>
      </c>
      <c r="C5" s="4" t="inlineStr">
        <is>
          <t xml:space="preserve"> </t>
        </is>
      </c>
    </row>
    <row r="6">
      <c r="A6" s="4" t="inlineStr">
        <is>
          <t>Total, Current tax benefit</t>
        </is>
      </c>
      <c r="B6" s="6" t="n">
        <v>5000</v>
      </c>
      <c r="C6" s="4" t="inlineStr">
        <is>
          <t xml:space="preserve"> </t>
        </is>
      </c>
    </row>
    <row r="7">
      <c r="A7" s="4" t="inlineStr">
        <is>
          <t>The Federal, Deferred tax benefit</t>
        </is>
      </c>
      <c r="B7" s="4" t="inlineStr">
        <is>
          <t xml:space="preserve"> </t>
        </is>
      </c>
      <c r="C7" s="4" t="inlineStr">
        <is>
          <t xml:space="preserve"> </t>
        </is>
      </c>
    </row>
    <row r="8">
      <c r="A8" s="4" t="inlineStr">
        <is>
          <t>State, Deferred tax benefit</t>
        </is>
      </c>
      <c r="B8" s="4" t="inlineStr">
        <is>
          <t xml:space="preserve"> </t>
        </is>
      </c>
      <c r="C8" s="4" t="inlineStr">
        <is>
          <t xml:space="preserve"> </t>
        </is>
      </c>
    </row>
    <row r="9">
      <c r="A9" s="4" t="inlineStr">
        <is>
          <t>Total, Deferred tax benefit</t>
        </is>
      </c>
      <c r="B9" s="4" t="inlineStr">
        <is>
          <t xml:space="preserve"> </t>
        </is>
      </c>
      <c r="C9" s="4" t="inlineStr">
        <is>
          <t xml:space="preserve"> </t>
        </is>
      </c>
    </row>
    <row r="10">
      <c r="A10" s="4" t="inlineStr">
        <is>
          <t>Total income tax benefit</t>
        </is>
      </c>
      <c r="B10" s="5" t="n">
        <v>5000</v>
      </c>
      <c r="C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t>
        </is>
      </c>
      <c r="B1" s="2" t="inlineStr">
        <is>
          <t>Dec. 31, 2020</t>
        </is>
      </c>
      <c r="C1" s="2" t="inlineStr">
        <is>
          <t>Dec. 31, 2019</t>
        </is>
      </c>
    </row>
    <row r="2">
      <c r="A2" s="3" t="inlineStr">
        <is>
          <t>Income Tax Disclosure [Abstract]</t>
        </is>
      </c>
    </row>
    <row r="3">
      <c r="A3" s="4" t="inlineStr">
        <is>
          <t>Allowance for bad debts</t>
        </is>
      </c>
      <c r="B3" s="5" t="n">
        <v>132000</v>
      </c>
      <c r="C3" s="5" t="n">
        <v>126000</v>
      </c>
    </row>
    <row r="4">
      <c r="A4" s="4" t="inlineStr">
        <is>
          <t>Stock-based compensation expense</t>
        </is>
      </c>
      <c r="B4" s="6" t="n">
        <v>773000</v>
      </c>
      <c r="C4" s="6" t="n">
        <v>773000</v>
      </c>
    </row>
    <row r="5">
      <c r="A5" s="4" t="inlineStr">
        <is>
          <t>Interest expense limitation carryover</t>
        </is>
      </c>
      <c r="B5" s="6" t="n">
        <v>182000</v>
      </c>
      <c r="C5" s="6" t="n">
        <v>75000</v>
      </c>
    </row>
    <row r="6">
      <c r="A6" s="4" t="inlineStr">
        <is>
          <t>Contribution carryover</t>
        </is>
      </c>
      <c r="B6" s="6" t="n">
        <v>5000</v>
      </c>
      <c r="C6" s="6" t="n">
        <v>3000</v>
      </c>
    </row>
    <row r="7">
      <c r="A7" s="4" t="inlineStr">
        <is>
          <t>Accrued expenses</t>
        </is>
      </c>
      <c r="B7" s="6" t="n">
        <v>144000</v>
      </c>
      <c r="C7" s="6" t="n">
        <v>204000</v>
      </c>
    </row>
    <row r="8">
      <c r="A8" s="4" t="inlineStr">
        <is>
          <t>Net operating loss carry forwards</t>
        </is>
      </c>
      <c r="B8" s="6" t="n">
        <v>10122000</v>
      </c>
      <c r="C8" s="6" t="n">
        <v>7657000</v>
      </c>
    </row>
    <row r="9">
      <c r="A9" s="4" t="inlineStr">
        <is>
          <t>Total</t>
        </is>
      </c>
      <c r="B9" s="6" t="n">
        <v>11358000</v>
      </c>
      <c r="C9" s="6" t="n">
        <v>8838000</v>
      </c>
    </row>
    <row r="10">
      <c r="A10" s="4" t="inlineStr">
        <is>
          <t>Property and equipment</t>
        </is>
      </c>
      <c r="B10" s="6" t="n">
        <v>-19000</v>
      </c>
      <c r="C10" s="6" t="n">
        <v>-49000</v>
      </c>
    </row>
    <row r="11">
      <c r="A11" s="4" t="inlineStr">
        <is>
          <t>Intangible assets</t>
        </is>
      </c>
      <c r="B11" s="6" t="n">
        <v>-405000</v>
      </c>
      <c r="C11" s="6" t="n">
        <v>-478000</v>
      </c>
    </row>
    <row r="12">
      <c r="A12" s="4" t="inlineStr">
        <is>
          <t>Total</t>
        </is>
      </c>
      <c r="B12" s="6" t="n">
        <v>-424000</v>
      </c>
      <c r="C12" s="6" t="n">
        <v>-527000</v>
      </c>
    </row>
    <row r="13">
      <c r="A13" s="4" t="inlineStr">
        <is>
          <t>Net deferred income tax assets</t>
        </is>
      </c>
      <c r="B13" s="6" t="n">
        <v>10934000</v>
      </c>
      <c r="C13" s="6" t="n">
        <v>8311000</v>
      </c>
    </row>
    <row r="14">
      <c r="A14" s="4" t="inlineStr">
        <is>
          <t>Valuation allowance</t>
        </is>
      </c>
      <c r="B14" s="6" t="n">
        <v>-10934000</v>
      </c>
      <c r="C14" s="6" t="n">
        <v>-8311000</v>
      </c>
    </row>
    <row r="15">
      <c r="A15" s="4" t="inlineStr">
        <is>
          <t>Total income tax benefit</t>
        </is>
      </c>
      <c r="B15" s="4" t="inlineStr">
        <is>
          <t xml:space="preserve"> </t>
        </is>
      </c>
      <c r="C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Benefit Computed Using the Federal Statutory Tax Rate (Details)</t>
        </is>
      </c>
      <c r="B1" s="2" t="inlineStr">
        <is>
          <t>12 Months Ended</t>
        </is>
      </c>
    </row>
    <row r="2">
      <c r="B2" s="2" t="inlineStr">
        <is>
          <t>Dec. 31, 2020</t>
        </is>
      </c>
      <c r="C2" s="2" t="inlineStr">
        <is>
          <t>Dec. 31, 2019</t>
        </is>
      </c>
    </row>
    <row r="3">
      <c r="A3" s="3" t="inlineStr">
        <is>
          <t>Income Tax Disclosure [Abstract]</t>
        </is>
      </c>
    </row>
    <row r="4">
      <c r="A4" s="4" t="inlineStr">
        <is>
          <t>Income tax benefit calculated at The Federal statutory rate</t>
        </is>
      </c>
      <c r="B4" s="4" t="inlineStr">
        <is>
          <t>21.00%</t>
        </is>
      </c>
      <c r="C4" s="4" t="inlineStr">
        <is>
          <t>21.00%</t>
        </is>
      </c>
    </row>
    <row r="5">
      <c r="A5" s="4" t="inlineStr">
        <is>
          <t>Fair market adjustment derivatives</t>
        </is>
      </c>
      <c r="B5" s="4" t="inlineStr">
        <is>
          <t>0.00%</t>
        </is>
      </c>
      <c r="C5" s="4" t="inlineStr">
        <is>
          <t>1.00%</t>
        </is>
      </c>
    </row>
    <row r="6">
      <c r="A6" s="4" t="inlineStr">
        <is>
          <t>Amortization of debt discount</t>
        </is>
      </c>
      <c r="B6" s="4" t="inlineStr">
        <is>
          <t>(7.00%)</t>
        </is>
      </c>
      <c r="C6" s="4" t="inlineStr">
        <is>
          <t>0.00%</t>
        </is>
      </c>
    </row>
    <row r="7">
      <c r="A7" s="4" t="inlineStr">
        <is>
          <t>Current state income tax expense (net of federal benefit)</t>
        </is>
      </c>
      <c r="B7" s="4" t="inlineStr">
        <is>
          <t>0.00%</t>
        </is>
      </c>
      <c r="C7" s="4" t="inlineStr">
        <is>
          <t>0.00%</t>
        </is>
      </c>
    </row>
    <row r="8">
      <c r="A8" s="4" t="inlineStr">
        <is>
          <t>Change in valuation allowance</t>
        </is>
      </c>
      <c r="B8" s="4" t="inlineStr">
        <is>
          <t>(13.00%)</t>
        </is>
      </c>
      <c r="C8" s="4" t="inlineStr">
        <is>
          <t>(21.00%)</t>
        </is>
      </c>
    </row>
    <row r="9">
      <c r="A9" s="4" t="inlineStr">
        <is>
          <t>Other</t>
        </is>
      </c>
      <c r="B9" s="4" t="inlineStr">
        <is>
          <t>(1.00%)</t>
        </is>
      </c>
      <c r="C9" s="4" t="inlineStr">
        <is>
          <t>(1.00%)</t>
        </is>
      </c>
    </row>
    <row r="10">
      <c r="A10" s="4" t="inlineStr">
        <is>
          <t>Total income tax benefit</t>
        </is>
      </c>
      <c r="B10" s="4" t="inlineStr">
        <is>
          <t>(0.00%)</t>
        </is>
      </c>
      <c r="C10" s="4" t="inlineStr">
        <is>
          <t>(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80" customWidth="1" min="2" max="2"/>
    <col width="80" customWidth="1" min="3" max="3"/>
    <col width="18" customWidth="1" min="4" max="4"/>
    <col width="14" customWidth="1" min="5" max="5"/>
    <col width="14" customWidth="1" min="6" max="6"/>
    <col width="14" customWidth="1" min="7" max="7"/>
    <col width="15" customWidth="1" min="8" max="8"/>
    <col width="15" customWidth="1" min="9" max="9"/>
    <col width="14" customWidth="1" min="10" max="10"/>
    <col width="14" customWidth="1" min="11" max="11"/>
  </cols>
  <sheetData>
    <row r="1">
      <c r="A1" s="1" t="inlineStr">
        <is>
          <t>Subsequent Events (Details Narrative) - USD ($)</t>
        </is>
      </c>
      <c r="B1" s="2" t="inlineStr">
        <is>
          <t>Mar. 12, 2021</t>
        </is>
      </c>
      <c r="C1" s="2" t="inlineStr">
        <is>
          <t>Feb. 16, 2021</t>
        </is>
      </c>
      <c r="D1" s="2" t="inlineStr">
        <is>
          <t>Feb. 04, 2021</t>
        </is>
      </c>
      <c r="E1" s="2" t="inlineStr">
        <is>
          <t>Jan. 27, 2021</t>
        </is>
      </c>
      <c r="F1" s="2" t="inlineStr">
        <is>
          <t>Jan. 27, 2021</t>
        </is>
      </c>
      <c r="G1" s="2" t="inlineStr">
        <is>
          <t>Oct. 31, 2020</t>
        </is>
      </c>
      <c r="H1" s="2" t="inlineStr">
        <is>
          <t>Dec. 31, 2020</t>
        </is>
      </c>
      <c r="I1" s="2" t="inlineStr">
        <is>
          <t>Dec. 31, 2019</t>
        </is>
      </c>
      <c r="J1" s="2" t="inlineStr">
        <is>
          <t>Apr. 15, 2021</t>
        </is>
      </c>
      <c r="K1" s="2" t="inlineStr">
        <is>
          <t>Oct. 02, 2020</t>
        </is>
      </c>
    </row>
    <row r="2">
      <c r="A2" s="3" t="inlineStr">
        <is>
          <t>Subsequent Event [Line Items]</t>
        </is>
      </c>
    </row>
    <row r="3">
      <c r="A3" s="4" t="inlineStr">
        <is>
          <t>Percentage of issued and outstanding stock</t>
        </is>
      </c>
      <c r="K3" s="4" t="inlineStr">
        <is>
          <t>90.00%</t>
        </is>
      </c>
    </row>
    <row r="4">
      <c r="A4" s="4" t="inlineStr">
        <is>
          <t>Stock option granted</t>
        </is>
      </c>
      <c r="H4" s="6" t="n">
        <v>287286</v>
      </c>
      <c r="I4" s="6" t="n">
        <v>694126</v>
      </c>
    </row>
    <row r="5">
      <c r="A5" s="4" t="inlineStr">
        <is>
          <t>Common stock, par value</t>
        </is>
      </c>
      <c r="H5" s="7" t="n">
        <v>1e-08</v>
      </c>
      <c r="I5" s="7" t="n">
        <v>1e-08</v>
      </c>
    </row>
    <row r="6">
      <c r="A6" s="4" t="inlineStr">
        <is>
          <t>Series B Preferred Stock [Member]</t>
        </is>
      </c>
    </row>
    <row r="7">
      <c r="A7" s="3" t="inlineStr">
        <is>
          <t>Subsequent Event [Line Items]</t>
        </is>
      </c>
    </row>
    <row r="8">
      <c r="A8" s="4" t="inlineStr">
        <is>
          <t>Proceeds from private offering</t>
        </is>
      </c>
      <c r="H8" s="5" t="n">
        <v>4700000</v>
      </c>
    </row>
    <row r="9">
      <c r="A9" s="4" t="inlineStr">
        <is>
          <t>Securities Purchase Agreements [Member] | Series B Preferred Stock [Member]</t>
        </is>
      </c>
    </row>
    <row r="10">
      <c r="A10" s="3" t="inlineStr">
        <is>
          <t>Subsequent Event [Line Items]</t>
        </is>
      </c>
    </row>
    <row r="11">
      <c r="A11" s="4" t="inlineStr">
        <is>
          <t>Number of shares issued during period, shares</t>
        </is>
      </c>
      <c r="G11" s="6" t="n">
        <v>10500</v>
      </c>
    </row>
    <row r="12">
      <c r="A12" s="4" t="inlineStr">
        <is>
          <t>Proceeds from private offering</t>
        </is>
      </c>
      <c r="G12" s="5" t="n">
        <v>1050000</v>
      </c>
    </row>
    <row r="13">
      <c r="A13" s="4" t="inlineStr">
        <is>
          <t>Subsequent Event [Member]</t>
        </is>
      </c>
    </row>
    <row r="14">
      <c r="A14" s="3" t="inlineStr">
        <is>
          <t>Subsequent Event [Line Items]</t>
        </is>
      </c>
    </row>
    <row r="15">
      <c r="A15" s="4" t="inlineStr">
        <is>
          <t>Pre-money valuation of equity securities</t>
        </is>
      </c>
      <c r="E15" s="5" t="n">
        <v>10000000</v>
      </c>
    </row>
    <row r="16">
      <c r="A16" s="4" t="inlineStr">
        <is>
          <t>Voting power</t>
        </is>
      </c>
      <c r="E16" s="4" t="inlineStr">
        <is>
          <t>70.00%</t>
        </is>
      </c>
      <c r="F16" s="4" t="inlineStr">
        <is>
          <t>70.00%</t>
        </is>
      </c>
    </row>
    <row r="17">
      <c r="A17" s="4" t="inlineStr">
        <is>
          <t>Common stock, par value</t>
        </is>
      </c>
      <c r="J17" s="8" t="n">
        <v>0.0001</v>
      </c>
    </row>
    <row r="18">
      <c r="A18" s="4" t="inlineStr">
        <is>
          <t>Subsequent Event [Member] | Series C Preferred Stock [Member]</t>
        </is>
      </c>
    </row>
    <row r="19">
      <c r="A19" s="3" t="inlineStr">
        <is>
          <t>Subsequent Event [Line Items]</t>
        </is>
      </c>
    </row>
    <row r="20">
      <c r="A20" s="4" t="inlineStr">
        <is>
          <t>Convertible preferred stock, shares issued upon conversion</t>
        </is>
      </c>
      <c r="E20" s="6" t="n">
        <v>12864419313</v>
      </c>
      <c r="F20" s="6" t="n">
        <v>12864419313</v>
      </c>
    </row>
    <row r="21">
      <c r="A21" s="4" t="inlineStr">
        <is>
          <t>Subsequent Event [Member] | Share Exchange Agreement [Member]</t>
        </is>
      </c>
    </row>
    <row r="22">
      <c r="A22" s="3" t="inlineStr">
        <is>
          <t>Subsequent Event [Line Items]</t>
        </is>
      </c>
    </row>
    <row r="23">
      <c r="A23" s="4" t="inlineStr">
        <is>
          <t>Percentage of issued and outstanding stock</t>
        </is>
      </c>
      <c r="D23" s="4" t="inlineStr">
        <is>
          <t>100.00%</t>
        </is>
      </c>
    </row>
    <row r="24">
      <c r="A24" s="4" t="inlineStr">
        <is>
          <t>Subsequent Event [Member] | Share Exchange Agreement [Member] | Series A Preferred Stock [Member]</t>
        </is>
      </c>
    </row>
    <row r="25">
      <c r="A25" s="3" t="inlineStr">
        <is>
          <t>Subsequent Event [Line Items]</t>
        </is>
      </c>
    </row>
    <row r="26">
      <c r="A26" s="4" t="inlineStr">
        <is>
          <t>Number of common stock received</t>
        </is>
      </c>
      <c r="D26" s="6" t="n">
        <v>5000000</v>
      </c>
    </row>
    <row r="27">
      <c r="A27" s="4" t="inlineStr">
        <is>
          <t>Subsequent Event [Member] | Share Exchange Agreement [Member] | Series A Preferred Stock [Member] | Restated [Member]</t>
        </is>
      </c>
    </row>
    <row r="28">
      <c r="A28" s="3" t="inlineStr">
        <is>
          <t>Subsequent Event [Line Items]</t>
        </is>
      </c>
    </row>
    <row r="29">
      <c r="A29" s="4" t="inlineStr">
        <is>
          <t>Number of common stock received</t>
        </is>
      </c>
      <c r="D29" s="6" t="n">
        <v>5000000</v>
      </c>
    </row>
    <row r="30">
      <c r="A30" s="4" t="inlineStr">
        <is>
          <t>Subsequent Event [Member] | Share Exchange Agreement [Member] | Series C Convertible Preferred Stock | FPVD, Inc. [Member]</t>
        </is>
      </c>
    </row>
    <row r="31">
      <c r="A31" s="3" t="inlineStr">
        <is>
          <t>Subsequent Event [Line Items]</t>
        </is>
      </c>
    </row>
    <row r="32">
      <c r="A32" s="4" t="inlineStr">
        <is>
          <t>Conversion of convertible securities</t>
        </is>
      </c>
      <c r="F32" s="6" t="n">
        <v>8313</v>
      </c>
    </row>
    <row r="33">
      <c r="A33" s="4" t="inlineStr">
        <is>
          <t>Subsequent Event [Member] | Employment Agreement [Member] | Mr. Kerner [Member]</t>
        </is>
      </c>
    </row>
    <row r="34">
      <c r="A34" s="3" t="inlineStr">
        <is>
          <t>Subsequent Event [Line Items]</t>
        </is>
      </c>
    </row>
    <row r="35">
      <c r="A35" s="4" t="inlineStr">
        <is>
          <t>Warrant term</t>
        </is>
      </c>
      <c r="C35" s="4" t="inlineStr">
        <is>
          <t>10 years</t>
        </is>
      </c>
    </row>
    <row r="36">
      <c r="A36" s="4" t="inlineStr">
        <is>
          <t>Warrant description</t>
        </is>
      </c>
      <c r="C36" s="4" t="inlineStr">
        <is>
          <t>The option has a term of ten (10) years from issuance and exercise prices of: (i) 33.33% of the Option will have an exercise price of $0.00005435, (ii) 33.33% of the Option will have an exercise price of $0.00006340 and (iii) all remaining amounts of the Option will have an exercise price $0.00007246. The option vests as follows: (i) 33.33% on the one-year anniversary of issuance and (ii) the remaining portion in equal quarterly amounts over a two (2) year period after the initial vesting occurs.</t>
        </is>
      </c>
    </row>
    <row r="37">
      <c r="A37" s="4" t="inlineStr">
        <is>
          <t>Stock option granted</t>
        </is>
      </c>
      <c r="C37" s="6" t="n">
        <v>400000000</v>
      </c>
    </row>
    <row r="38">
      <c r="A38" s="4" t="inlineStr">
        <is>
          <t>Subsequent Event [Member] | Employment Agreement [Member] | Mr. Kerner [Member] | Maximum [Member]</t>
        </is>
      </c>
    </row>
    <row r="39">
      <c r="A39" s="3" t="inlineStr">
        <is>
          <t>Subsequent Event [Line Items]</t>
        </is>
      </c>
    </row>
    <row r="40">
      <c r="A40" s="4" t="inlineStr">
        <is>
          <t>Number of common stock to purcahse warrants</t>
        </is>
      </c>
      <c r="C40" s="6" t="n">
        <v>15824493516</v>
      </c>
    </row>
    <row r="41">
      <c r="A41" s="4" t="inlineStr">
        <is>
          <t>Subsequent Event [Member] | Securities Purchase Agreements [Member] | Series B Preferred Stock [Member]</t>
        </is>
      </c>
    </row>
    <row r="42">
      <c r="A42" s="3" t="inlineStr">
        <is>
          <t>Subsequent Event [Line Items]</t>
        </is>
      </c>
    </row>
    <row r="43">
      <c r="A43" s="4" t="inlineStr">
        <is>
          <t>Number of shares issued during period, shares</t>
        </is>
      </c>
      <c r="B43" s="6" t="n">
        <v>47248</v>
      </c>
    </row>
    <row r="44">
      <c r="A44" s="4" t="inlineStr">
        <is>
          <t>Proceeds from private offering</t>
        </is>
      </c>
      <c r="B44" s="5" t="n">
        <v>4725000</v>
      </c>
    </row>
    <row r="45">
      <c r="A45" s="4" t="inlineStr">
        <is>
          <t>Preferred stock, par value</t>
        </is>
      </c>
      <c r="B45" s="5" t="n">
        <v>100</v>
      </c>
    </row>
    <row r="46">
      <c r="A46" s="4" t="inlineStr">
        <is>
          <t>Preferred stock, shares outstanding</t>
        </is>
      </c>
      <c r="B46" s="6" t="n">
        <v>57748</v>
      </c>
    </row>
    <row r="47">
      <c r="A47" s="4" t="inlineStr">
        <is>
          <t>Issuance of shares, description</t>
        </is>
      </c>
      <c r="B47" s="4" t="inlineStr">
        <is>
          <t>Pursuant to the terms of the Company's Certificate of Designation of Preferences, Rights and Limitations of Series B Preferred Stock ("COD"), (i) each share of Series B Stock has a stated value of $100, (ii) the Series B Stock accrues a 5% dividend beginning one year after the original issue date and thereafter on a quarterly basis, (iii) the Series B Stock has no voting rights, except as required by law, and (iv) the Series B Stock has no liquidation preference over the Company's Common Stock. Additionally, the Series B Stock converts into Common Stock (i) at the election of the holder at any time at a price equal to $15,000,000 divided by the fully diluted outstanding securities of the Company at the time of conversion ("Standard Conversion Price") or (ii) automatically upon the completion of an offering of $5,000,000 or more ("Qualified Offering") at the lower of (a) the Standard Conversion Price or (b) eighty percent (80%) of the lowest per share purchase price of Common Stock in such Qualified Offering ("Qualified Offering Conversion Price"). The Offering meets the definition of a Qualified Offering as described in the COD and accordingly, all of the outstanding shares of Series B Stock will convert into Common Stock at eighty percent (80%) of the Standard Conversion Price. The Company has filed an amendment to its articles of incorporation decreasing the par value of its Common Stock in order to effect the conversion of all such Series B Stock into Common Stock.</t>
        </is>
      </c>
    </row>
    <row r="48">
      <c r="A48" s="4" t="inlineStr">
        <is>
          <t>Subsequent Event [Member] | Common Stock [Member] | Share Exchange Agreement [Member]</t>
        </is>
      </c>
    </row>
    <row r="49">
      <c r="A49" s="3" t="inlineStr">
        <is>
          <t>Subsequent Event [Line Items]</t>
        </is>
      </c>
    </row>
    <row r="50">
      <c r="A50" s="4" t="inlineStr">
        <is>
          <t>Number of common stock received</t>
        </is>
      </c>
      <c r="D50" s="6" t="n">
        <v>149562566584</v>
      </c>
    </row>
    <row r="51">
      <c r="A51" s="4" t="inlineStr">
        <is>
          <t>Subsequent Event [Member] | Common Stock [Member] | Share Exchange Agreement [Member] | Restated [Member]</t>
        </is>
      </c>
    </row>
    <row r="52">
      <c r="A52" s="3" t="inlineStr">
        <is>
          <t>Subsequent Event [Line Items]</t>
        </is>
      </c>
    </row>
    <row r="53">
      <c r="A53" s="4" t="inlineStr">
        <is>
          <t>Number of common stock received</t>
        </is>
      </c>
      <c r="D53" s="6" t="n">
        <v>149562566584</v>
      </c>
    </row>
    <row r="54">
      <c r="A54" s="4" t="inlineStr">
        <is>
          <t>Subsequent Event [Member] | Common Stock [Member] | Securities Purchase Agreements [Member]</t>
        </is>
      </c>
    </row>
    <row r="55">
      <c r="A55" s="3" t="inlineStr">
        <is>
          <t>Subsequent Event [Line Items]</t>
        </is>
      </c>
    </row>
    <row r="56">
      <c r="A56" s="4" t="inlineStr">
        <is>
          <t>Number of shares issued during period, shares</t>
        </is>
      </c>
      <c r="B56" s="6" t="n">
        <v>82343910014</v>
      </c>
    </row>
    <row r="57">
      <c r="A57" s="4" t="inlineStr">
        <is>
          <t>Subsequent Event [Member] | FPVD Warrants [Member] | Share Exchange Agreement [Member]</t>
        </is>
      </c>
    </row>
    <row r="58">
      <c r="A58" s="3" t="inlineStr">
        <is>
          <t>Subsequent Event [Line Items]</t>
        </is>
      </c>
    </row>
    <row r="59">
      <c r="A59" s="4" t="inlineStr">
        <is>
          <t>Number of common stock to purcahse warrants</t>
        </is>
      </c>
      <c r="D59" s="6" t="n">
        <v>25568064462</v>
      </c>
    </row>
    <row r="60">
      <c r="A60" s="4" t="inlineStr">
        <is>
          <t>Warrant term</t>
        </is>
      </c>
      <c r="D60" s="4" t="inlineStr">
        <is>
          <t>3 years</t>
        </is>
      </c>
    </row>
    <row r="61">
      <c r="A61" s="4" t="inlineStr">
        <is>
          <t>Warrant exercise price</t>
        </is>
      </c>
      <c r="D61" s="10" t="n">
        <v>5.844216e-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22" customWidth="1" min="2" max="2"/>
    <col width="36" customWidth="1" min="3" max="3"/>
    <col width="29" customWidth="1" min="4" max="4"/>
    <col width="13" customWidth="1" min="5" max="5"/>
  </cols>
  <sheetData>
    <row r="1">
      <c r="A1" s="1" t="inlineStr">
        <is>
          <t>Carve-Out Statements of Changes in Stockholders' Equity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5" t="n">
        <v>1000</v>
      </c>
      <c r="C2" s="5" t="n">
        <v>11666000</v>
      </c>
      <c r="D2" s="5" t="n">
        <v>-5461000</v>
      </c>
      <c r="E2" s="5" t="n">
        <v>6206000</v>
      </c>
    </row>
    <row r="3">
      <c r="A3" s="4" t="inlineStr">
        <is>
          <t>Balance, shares at Dec. 31, 2018</t>
        </is>
      </c>
      <c r="B3" s="6" t="n">
        <v>149562566584</v>
      </c>
    </row>
    <row r="4">
      <c r="A4" s="4" t="inlineStr">
        <is>
          <t>Net transfer from parent</t>
        </is>
      </c>
      <c r="B4" s="4" t="inlineStr">
        <is>
          <t xml:space="preserve"> </t>
        </is>
      </c>
      <c r="C4" s="6" t="n">
        <v>15171000</v>
      </c>
      <c r="D4" s="4" t="inlineStr">
        <is>
          <t xml:space="preserve"> </t>
        </is>
      </c>
      <c r="E4" s="6" t="n">
        <v>15171000</v>
      </c>
    </row>
    <row r="5">
      <c r="A5" s="4" t="inlineStr">
        <is>
          <t>Net loss</t>
        </is>
      </c>
      <c r="B5" s="4" t="inlineStr">
        <is>
          <t xml:space="preserve"> </t>
        </is>
      </c>
      <c r="C5" s="4" t="inlineStr">
        <is>
          <t xml:space="preserve"> </t>
        </is>
      </c>
      <c r="D5" s="6" t="n">
        <v>-15604000</v>
      </c>
      <c r="E5" s="6" t="n">
        <v>-15604000</v>
      </c>
    </row>
    <row r="6">
      <c r="A6" s="4" t="inlineStr">
        <is>
          <t>Balance at Dec. 31, 2019</t>
        </is>
      </c>
      <c r="B6" s="5" t="n">
        <v>1000</v>
      </c>
      <c r="C6" s="6" t="n">
        <v>26837000</v>
      </c>
      <c r="D6" s="6" t="n">
        <v>-21065000</v>
      </c>
      <c r="E6" s="6" t="n">
        <v>5773000</v>
      </c>
    </row>
    <row r="7">
      <c r="A7" s="4" t="inlineStr">
        <is>
          <t>Balance, shares at Dec. 31, 2019</t>
        </is>
      </c>
      <c r="B7" s="6" t="n">
        <v>149562566584</v>
      </c>
    </row>
    <row r="8">
      <c r="A8" s="4" t="inlineStr">
        <is>
          <t>Net transfer from parent</t>
        </is>
      </c>
      <c r="B8" s="4" t="inlineStr">
        <is>
          <t xml:space="preserve"> </t>
        </is>
      </c>
      <c r="C8" s="6" t="n">
        <v>15993000</v>
      </c>
      <c r="D8" s="4" t="inlineStr">
        <is>
          <t xml:space="preserve"> </t>
        </is>
      </c>
      <c r="E8" s="6" t="n">
        <v>15993000</v>
      </c>
    </row>
    <row r="9">
      <c r="A9" s="4" t="inlineStr">
        <is>
          <t>Net loss</t>
        </is>
      </c>
      <c r="B9" s="4" t="inlineStr">
        <is>
          <t xml:space="preserve"> </t>
        </is>
      </c>
      <c r="C9" s="4" t="inlineStr">
        <is>
          <t xml:space="preserve"> </t>
        </is>
      </c>
      <c r="D9" s="6" t="n">
        <v>-15506000</v>
      </c>
      <c r="E9" s="6" t="n">
        <v>-15506000</v>
      </c>
    </row>
    <row r="10">
      <c r="A10" s="4" t="inlineStr">
        <is>
          <t>Balance at Dec. 31, 2020</t>
        </is>
      </c>
      <c r="B10" s="5" t="n">
        <v>1000</v>
      </c>
      <c r="C10" s="5" t="n">
        <v>42830000</v>
      </c>
      <c r="D10" s="5" t="n">
        <v>-36571000</v>
      </c>
      <c r="E10" s="5" t="n">
        <v>6260000</v>
      </c>
    </row>
    <row r="11">
      <c r="A11" s="4" t="inlineStr">
        <is>
          <t>Balance, shares at Dec. 31, 2020</t>
        </is>
      </c>
      <c r="B11" s="6" t="n">
        <v>1495625665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arve-Out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5506000</v>
      </c>
      <c r="C4" s="5" t="n">
        <v>-15604000</v>
      </c>
    </row>
    <row r="5">
      <c r="A5" s="3" t="inlineStr">
        <is>
          <t>Adjustments to reconcile net loss to net cash used in operating activities</t>
        </is>
      </c>
    </row>
    <row r="6">
      <c r="A6" s="4" t="inlineStr">
        <is>
          <t>Allocations of corporate overhead</t>
        </is>
      </c>
      <c r="B6" s="6" t="n">
        <v>11259000</v>
      </c>
      <c r="C6" s="6" t="n">
        <v>6510000</v>
      </c>
    </row>
    <row r="7">
      <c r="A7" s="4" t="inlineStr">
        <is>
          <t>Stock-based compensation expense</t>
        </is>
      </c>
      <c r="B7" s="6" t="n">
        <v>237000</v>
      </c>
      <c r="C7" s="6" t="n">
        <v>467000</v>
      </c>
    </row>
    <row r="8">
      <c r="A8" s="4" t="inlineStr">
        <is>
          <t>Provision for bad debts</t>
        </is>
      </c>
      <c r="B8" s="6" t="n">
        <v>47000</v>
      </c>
      <c r="C8" s="6" t="n">
        <v>440000</v>
      </c>
    </row>
    <row r="9">
      <c r="A9" s="4" t="inlineStr">
        <is>
          <t>Depreciation expense</t>
        </is>
      </c>
      <c r="B9" s="6" t="n">
        <v>2000</v>
      </c>
      <c r="C9" s="6" t="n">
        <v>1000</v>
      </c>
    </row>
    <row r="10">
      <c r="A10" s="4" t="inlineStr">
        <is>
          <t>Amortization of intangibles</t>
        </is>
      </c>
      <c r="B10" s="6" t="n">
        <v>524000</v>
      </c>
      <c r="C10" s="6" t="n">
        <v>348000</v>
      </c>
    </row>
    <row r="11">
      <c r="A11" s="4" t="inlineStr">
        <is>
          <t>Realized gain on marketable securities</t>
        </is>
      </c>
      <c r="B11" s="6" t="n">
        <v>-305000</v>
      </c>
      <c r="C11" s="6" t="n">
        <v>-50000</v>
      </c>
    </row>
    <row r="12">
      <c r="A12" s="4" t="inlineStr">
        <is>
          <t>Unrealized loss on marketable securities</t>
        </is>
      </c>
      <c r="B12" s="4" t="inlineStr">
        <is>
          <t xml:space="preserve"> </t>
        </is>
      </c>
      <c r="C12" s="6" t="n">
        <v>6000</v>
      </c>
    </row>
    <row r="13">
      <c r="A13" s="3" t="inlineStr">
        <is>
          <t>Changes in operating assets and liabilities</t>
        </is>
      </c>
    </row>
    <row r="14">
      <c r="A14" s="4" t="inlineStr">
        <is>
          <t>Accounts receivable</t>
        </is>
      </c>
      <c r="B14" s="6" t="n">
        <v>-398000</v>
      </c>
      <c r="C14" s="6" t="n">
        <v>-526000</v>
      </c>
    </row>
    <row r="15">
      <c r="A15" s="4" t="inlineStr">
        <is>
          <t>Prepaid expenses</t>
        </is>
      </c>
      <c r="B15" s="6" t="n">
        <v>183000</v>
      </c>
      <c r="C15" s="6" t="n">
        <v>-56000</v>
      </c>
    </row>
    <row r="16">
      <c r="A16" s="4" t="inlineStr">
        <is>
          <t>Other current assets</t>
        </is>
      </c>
      <c r="B16" s="4" t="inlineStr">
        <is>
          <t xml:space="preserve"> </t>
        </is>
      </c>
      <c r="C16" s="6" t="n">
        <v>-1000</v>
      </c>
    </row>
    <row r="17">
      <c r="A17" s="4" t="inlineStr">
        <is>
          <t>Accounts payable and accrued expenses</t>
        </is>
      </c>
      <c r="B17" s="6" t="n">
        <v>-372000</v>
      </c>
      <c r="C17" s="6" t="n">
        <v>536000</v>
      </c>
    </row>
    <row r="18">
      <c r="A18" s="4" t="inlineStr">
        <is>
          <t>Other current liabilities</t>
        </is>
      </c>
      <c r="B18" s="6" t="n">
        <v>7000</v>
      </c>
      <c r="C18" s="6" t="n">
        <v>445000</v>
      </c>
    </row>
    <row r="19">
      <c r="A19" s="4" t="inlineStr">
        <is>
          <t>Net Cash Used in Operating Activities</t>
        </is>
      </c>
      <c r="B19" s="6" t="n">
        <v>-4322000</v>
      </c>
      <c r="C19" s="6" t="n">
        <v>-7484000</v>
      </c>
    </row>
    <row r="20">
      <c r="A20" s="3" t="inlineStr">
        <is>
          <t>Cash Flows from Investing Activities</t>
        </is>
      </c>
    </row>
    <row r="21">
      <c r="A21" s="4" t="inlineStr">
        <is>
          <t>Proceeds from the sale of marketable securities</t>
        </is>
      </c>
      <c r="B21" s="6" t="n">
        <v>397000</v>
      </c>
      <c r="C21" s="4" t="inlineStr">
        <is>
          <t xml:space="preserve"> </t>
        </is>
      </c>
    </row>
    <row r="22">
      <c r="A22" s="4" t="inlineStr">
        <is>
          <t>Purchase of software</t>
        </is>
      </c>
      <c r="B22" s="6" t="n">
        <v>-572000</v>
      </c>
      <c r="C22" s="6" t="n">
        <v>-748000</v>
      </c>
    </row>
    <row r="23">
      <c r="A23" s="4" t="inlineStr">
        <is>
          <t>Net Cash Used in Investing Activities</t>
        </is>
      </c>
      <c r="B23" s="6" t="n">
        <v>-175000</v>
      </c>
      <c r="C23" s="6" t="n">
        <v>-748000</v>
      </c>
    </row>
    <row r="24">
      <c r="A24" s="3" t="inlineStr">
        <is>
          <t>Cash Flows from Financing Activities</t>
        </is>
      </c>
    </row>
    <row r="25">
      <c r="A25" s="4" t="inlineStr">
        <is>
          <t>Cash transfer from parent, net</t>
        </is>
      </c>
      <c r="B25" s="6" t="n">
        <v>4497000</v>
      </c>
      <c r="C25" s="6" t="n">
        <v>8194000</v>
      </c>
    </row>
    <row r="26">
      <c r="A26" s="4" t="inlineStr">
        <is>
          <t>Net Cash Provided by Financing Activities</t>
        </is>
      </c>
      <c r="B26" s="6" t="n">
        <v>4497000</v>
      </c>
      <c r="C26" s="6" t="n">
        <v>8194000</v>
      </c>
    </row>
    <row r="27">
      <c r="A27" s="4" t="inlineStr">
        <is>
          <t>Net decrease in Cash</t>
        </is>
      </c>
      <c r="B27" s="4" t="inlineStr">
        <is>
          <t xml:space="preserve"> </t>
        </is>
      </c>
      <c r="C27" s="6" t="n">
        <v>-38000</v>
      </c>
    </row>
    <row r="28">
      <c r="A28" s="4" t="inlineStr">
        <is>
          <t>Cash, Beginning of Period</t>
        </is>
      </c>
      <c r="B28" s="6" t="n">
        <v>1000</v>
      </c>
      <c r="C28" s="6" t="n">
        <v>39000</v>
      </c>
    </row>
    <row r="29">
      <c r="A29" s="4" t="inlineStr">
        <is>
          <t>Cash, End of Period</t>
        </is>
      </c>
      <c r="B29" s="6" t="n">
        <v>1000</v>
      </c>
      <c r="C29" s="6" t="n">
        <v>1000</v>
      </c>
    </row>
    <row r="30">
      <c r="A30" s="3" t="inlineStr">
        <is>
          <t>Supplemental schedule of cash flow information</t>
        </is>
      </c>
    </row>
    <row r="31">
      <c r="A31" s="4" t="inlineStr">
        <is>
          <t>Cash paid for interest</t>
        </is>
      </c>
      <c r="B31" s="4" t="inlineStr">
        <is>
          <t xml:space="preserve"> </t>
        </is>
      </c>
      <c r="C31" s="4" t="inlineStr">
        <is>
          <t xml:space="preserve"> </t>
        </is>
      </c>
    </row>
    <row r="32">
      <c r="A32" s="4" t="inlineStr">
        <is>
          <t>Cash paid for taxes</t>
        </is>
      </c>
      <c r="B32" s="4" t="inlineStr">
        <is>
          <t xml:space="preserve"> </t>
        </is>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Basis of Present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The Company, Basis of Presentation and Summary of Significant Accounting Policies</t>
        </is>
      </c>
      <c r="B4" s="4" t="inlineStr">
        <is>
          <t>NOTE 1 – THE COMPANY, BASIS OF PRESENTATION
AND SUMMARY OF SIGNIFICANT ACCOUNTING POLICIES The Company Force Protection Video Equipment
Corp., (“Company”) was incorporated on March 11, 2011, under the laws of the State of Florida. On February 4, 2021, the Company
entered into a Share Exchange Agreement with SRAX, Inc. (“SRAX”). Pursuant to the Share Exchange Agreement, the Company acquired
all of the outstanding capital stock of BIG Token, Inc. (“BIGtoken”) a wholly owned subsidiary and an operating segment of
SRAX. See Note – 11 Subsequent Events “Reverse Merger” for further information. BIGtoken is a data technology company offering tools
and services to identify and reach consumers for the purpose of marketing and advertising communication. We are located in Westlake Village,
California. Our technologies assist our clients in: (i) identifying their core consumers and such consumers’ characteristics across
various channels in order to discover new and measurable opportunities to maximize profits associated with advertising campaigns and (ii)
gaining insight into the activities of their customers. We derive our revenues from the sale of proprietary consumer data and sales of
digital advertising campaigns. BIGtoken currently operates as an operating segment
of SRAX, Inc. (“SRAX”), as discussed in the Basis of Presentation, below. On October 1, 2020, SRAX entered into a share exchange
agreement (the “Transaction”) with Force Protection Video Equipment Corp, a Florida corporation (“Force”). Prior
to the Transactions, SRAX transferred the component of the BIGtoken operating segment, excluding the accounts receivable balance (as of
the transfer date) that did not reside in BIGtoken, Inc. SRAX agreed to transfer 100% of the issued and outstanding common stock of BIGtoken,
Inc, for 90% of the issued and outstanding shares of Force and 100% of the issued and outstanding shares of Force’s preferred stock. Basis of Presentation The Carve-Out Financial Statements of BIGtoken are
presented in accordance with accounting principles generally accepted in the United States of America (“U.S. GAAP”). Throughout the periods covered by the Carve-Out Financial
Statements, BIGtoken did not operate as a separate stand-alone entity but, rather as a business of SRAX. Consequently, stand-alone financial
statements were not historically prepared for BIGtoken. The Carve-Out Financial Statements have been prepared in connection with the Transaction,
and are derived from the accounting records of SRAX using the historical results of operations and the historical bases of assets and
liabilities of BIGtoken, adjusted as necessary to conform to U.S. GAAP. The Carve-Out Financial Statements present the assets, liabilities,
revenues, and expenses directly attributed to BIGtoken as well as certain allocations from SRAX. Intercompany balances and transactions
between BIGtoken and SRAX have been presented in Net Parent investment within the Carve-Out Balance Sheets. SRAX’s debt, the related
interest expense and derivative liabilities have not been allocated and reflected within the Carve-Out Financial Statements as BIGtoken
is not the legal obligor of the debt and SRAX’s borrowings were not directly attributable BIGtoken’s business. The Carve-Out
Financial Statements may, therefore, not reflect the results of operations, financial position or cash flows that would have resulted
had BIGtoken been operated as a separate entity. Cash management Historically, BIGtoken received funding to cover any
shortfalls on operating cash requirements through a centralized treasury function of SRAX. Net Parent
investment As the Carve-Out Financial Statements are derived
from the historical records of SRAX, the historical equity accounts are eliminated, and net parent investment is presented in lieu of
shareholders’ equity on the Carve-Out Balance Sheets. The primary components of the net parent investment are intercompany balances
other than related party payables and the allocation of shared costs. Balances between BIGtoken
and SRAX that were not historically cash settled are included in net parent investment. Balances between BIGtoken and SRAX that would
historically be cash settled are included in prepaid expenses and other current assets and accrued liabilities on the . Net parent investment represents SRAX’s interest in the recorded assets of
BIGtoken and represents the cumulative investment by SRAX in BIGtoken through the dates presented, inclusive of operating results. Upon
the Reverse Merger, the Net Parent Investment has been presented as the par value and additional paid-in capital for the common stock
and series A preferred stock equivalent number of shares received by SRAX from the Reverse Merger. Cost allocation
and attribution The Carve-Out Statements of Operations include all
costs directly attributable to BIGtoken, as well as costs for certain functions and services used by BIGtoken that have been allocated
from SRAX. Costs were allocated to the Carve-Out Financial Statements for certain operating, selling, governance and corporate functions
such as direct labor, overhead, sales and marketing, administration, legal and information technology. The costs for these services and
support functions were allocated to BIGtoken using either specific identification or a pro-rata allocation using operating expenses, labor
allocations and other drivers. Management believes the methodology for cost allocations is a reasonable reflection of common expenses
incurred by SRAX on BIGtoken’s behalf. Liquidity and
Going Concern BIGtoken has incurred significant losses since its
inception and has not demonstrated an ability to generate sufficient revenues from the sales of its goods and services to achieved profitable
operations. There can be no assurance that profitable operations will ever be achieved, or if achieved, could be sustained on a continuing
basis. These factors create substantial doubt about BIGtoken’s
ability to continue as a going concern within one year after the date that the Carve-Out Financial Statements are issued. The Carve-Out
Financial Statements do not include any adjustments that might be necessary if BIGtoken is unable to continue as a going concern. Accordingly,
the Carve-Out Financial Statements have been prepared on a basis that assumes BIGtoken will continue as a going concern and which contemplates
the realization of assets and satisfaction of liabilities and commitments in the ordinary course of business. In making this assessment
we performed a comprehensive analysis of our current circumstances including: our financial position as of December 31, 2020 our cash
flow and cash usage forecasts for the period covering one-year from the issuance date of these Carve-Out Financial Statements and our
current capital structure. We anticipate raising additional
capital through alternative private and public sales of our equity or debt securities, or a combination thereof. Although management believes
that such capital sources will be available, there can be no assurance that financing will be available to us when needed in order to
allow us to continue our operations, or if available, on terms acceptable to us. As our operations have historically been funded through
SRAX’s treasury program, BIGtoken has minimal cash and cash equivalents and minimal working capital. If we do not raise sufficient
capital in a timely manner, among other things, we may be forced to scale back our operations or cease operations all together. Upon the close of our Share Exchange, we obtained
access to approximately $1,000,000 in cash on hand and have raised an additional $4,700,000 through a private offering of our Series B
Preferred Stock. Currently, we are dependent on SRAX for our continued
support to fund our operations, without which we would need to curtail our operations. Use of Estimates The Carve-Out Financial Statements have been prepared
in conformity with U.S. GAAP and requires management of BIGtoken to make estimates and assumptions in the preparation of these Carve-Out
Financial Statements that affect the reported amounts of assets and liabilities and the disclosure of contingent assets and liabilities
at the date of the Carve-Out Financial Statements and the reported amounts of revenue and expenses during the reporting period. Actual
results could differ from these estimates and assumptions. The most significant areas that require management
judgment and which are susceptible to possible change in the near term include BIGtoken’s revenue recognition, provision for bad
debts, BIGtoken point redemption liability, stock-based compensation, income taxes, goodwill and intangible assets. As of December 31, 2020, the impact of COVID-19 continues
to unfold and as a result, certain estimates and assumptions require increased judgment and carry a higher degree of variability and volatility
that could result in material changes to our estimates in future periods.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BIGtoken’s principal or, in absence of a principal, most advantageous market for the specific asset
or liability. BIGtoken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BIGtoken to use observable
inputs when available, and to minimize the use of unobservable inputs, when determining fair value. The three tiers are defined as follows: Level 1—Observable inputs that reflect
quoted market prices (unadjusted) for identical assets or liabilities in active markets; Level 2—Observable inputs other than
quoted prices in active markets that are observable either directly or indirectly in the marketplace for identical or similar assets and
liabilities; and Level 3—Unobservable inputs that are
supported by little or no market data, which require BIGtoken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BIGtoken may also engage external advisors to assist us in determining fair value, as appropriate. Although BIGtoken believes that the recorded fair
value of our financial instruments is appropriate, these fair values may not be indicative of net realizable value or reflective of future
fair values. BIGtoken’s financial instruments, including
cash and cash equivalents, net accounts receivable, accounts payable and accrued expenses, are carried at historical cost. At December
31, 2020 and 2019, the carrying amounts of these instruments approximated their fair values because of the short-term nature of these
instruments. BIGtoken measures certain non-financial assets, liabilities, and equity issuances at fair value on a non-recurring basis.
These non-recurring valuations include evaluating assets such as long-lived assets and goodwill for impairment; allocating value to assets
in an acquired asset group; and applying accounting for business combinations. Accounts Receivable Credit is extended to customers based on an evaluation
of their financial condition and other factors. Management periodically assesses BIGtoken’s accounts receivable and, if necessary,
establishes an allowance for estimated uncollectible amounts. Accounts determined to be uncollectible are charged to operations when that
determination is made. BIGtoken usually does not require collateral. Concentration
of Credit Risk, Significant Customers and Supplier Risk Financial instruments that potentially subject BIGtoken
to concentration of credit risk consist of cash and cash equivalents and accounts receivable. Cash and cash equivalents are deposited
with financial institutions within the United States. The balances maintained at these financial institutions are generally less than
the Federal Deposit Insurance Corporation insurance limits. As of December 31, 2020, BIGtoken had five customers
with accounts receivable balances of approximately 19.2%, 16.5%, 11.9%, 11.9%, and 10.1% of total accounts receivable. At December 31,
2019, BIGtoken had three customers with accounts receivable balances of approximately 25.9%, 16.4% and 15.0%. For the period ended December 31, 2020, BIGtoken had
two customers that account for approximately 17.2% and 10.6% of total revenue. For the year ended December 31, 2019, BIGtoken had two
customers that account for approximately 19.3% and 14.1% of total revenue. PREPAID EXPENSES Prepaid expenses are assets held by BIGtoken, which
are expected to be realized and consumed within twelve months after the reporting period. MARKETABLE SECURITIES Shares received will be accounted for in accordance
with ASC 320 – Investments – Debt and Equity Securities, as such the shares will be classified as available-for-sale securities
and will be measured at each reporting period at fair value with the unrealized gain (loss) as a component of other income (expense).
Upon the sale of the shares, BIGtoken will record the gain (loss) in the carve-out statement of operations as a component of other income
(expense). LONG-LIVED ASSETS Management evaluates the recoverability of BIGtoken’s
identifiable intangible assets and other long-lived assets when events or circumstances indicate a potential impairment exists. Events
and circumstances considered by BIGtoken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BIGtoken’s
stock price for a sustained period of time; and changes in BIGtoken’s business strategy. In determining if impairment exists, BIGtoken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No impairments have been recorded regarding its identifiable
intangible assets or other long-lived assets during the years ended December 31, 2020 or 2019, respectively. Property and
equipment Property and equipment is stated at cost less accumulated
depreciation. Depreciation is provided on the straight-line basis over the estimated useful lives of the assets of three to seven year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Intangible
assets Intangible assets consist of BIGtoken’s intellectual
property of internally developed software and are stated at cost less accumulated amortization. Amortization is provided for on the straight-line
basis over the estimated useful lives of the assets of five to nine years. Costs incurred to develop computer software for internal
use are capitalized once: (1) the preliminary project stage is completed, (2) management authorizes and commits to funding a specific
software project, and (3) it is probable that the project will be completed and the software will be used to perform the function intended.
Costs incurred prior to meeting the qualifications are expensed as incurred. Capitalization of costs ceases when the project is substantially
complete and ready for its intended use. Post-implementation costs related to the internal use computer software, are expensed as incurred.
Internal use software development costs are amortized using the straight-line method over its estimated useful life which ranges up to
three years. Software development costs may become impaired in situations where development efforts are abandoned due to the viability
of the planned project becoming doubtful or due to technological obsolescence of the planned software product. For the years ended December
31, 2020, and 2019 there has been no impairment associated with internal use software. For the years ended December 31, 2020, and 2019,
BIGtoken capitalized software development costs of $572,000 and $748,000, respectively. During 2016, BIGtoken began capitalizing the costs
of developing internal-use computer software, including directly related payroll costs. BIGtoken amortizes costs associated with its internally
developed software over periods up to three years, beginning when the software is ready for its intended use. BIGtoken capitalizes costs incurred during the application
development stage of internal-use software and amortize these costs over the estimated useful life.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 Goodwill Goodwill is comprised of the purchase price of business
combinations in excess of the fair value assigned at acquisition to the net tangible and identifiable intangible assets acquired. Goodwill
is not amortized. BIGtoken tests goodwill for impairment for its reporting units on an annual basis, or when events occur or circumstances
indicate the fair value of a reporting unit is below its carrying value. If the fair value of a reporting unit is less than its carrying
value, an impairment loss is recorded to the extent that implied fair value of the goodwill within the reporting unit is less than its
carrying value. BIGtoken performed its most recent annual goodwill impairment test as of December 31, 2020 using market data and discounted
cash flow analysis. Based on this analysis, it was determined that the fair value exceeded the carrying value of its reporting units.
BIGtoken concluded the fair value of the goodwill exceed the carrying value accordingly there were no indicators of impairment for the
years ended December 31, 2020 and 2019. BIGtoken had historically performed its annual goodwill
and impairment assessment on December 31 st When evaluating the potential impairment of goodwill,
management first assess a range of qualitative factors, including but not limited to, macroeconomic conditions, industry conditions, the
competitive environment, changes in the market for BIGtoken’s products and services, regulatory and political developments, entity
specific factors such as strategy and changes in key personnel, and the overall financial performance for each of BIGtoken’s reporting
units. If, after completing this assessment, it is determined that it is more likely than not that the fair value of a reporting unit
is less than its carrying value, we then proceed to the impairment testing methodology primarily using the income approach (discounted
cash flow method). We compare the carrying value of the goodwill, with
its fair value, as determined by a combination of the market approach and income approach, its estimated discounted cash flows. If the
carrying value of goodwill exceeds its fair value, the excess amount will be recognized as an impairment charge. We operate as one reporting
unit.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Revenue Recognition BIGtoken applies Accounting Standards Codification
(“ASC”) Topic 606, Revenue from Contracts with Customer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or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revenue at the point in time that the
related performance obligation is satisfied by transferring the promised goods or services to our customer. 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risk before the specified good or service
have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Contract Liabilities Contract liabilities consist of customer advance payments
and billings in excess of revenue recognized. We may receive payments from our customers in advance of completing our performance obligations.
We record contract liabilities equal to the amount of payments received in excess of revenue recognized, including payments that are refundable
if the customer cancels the contract according to the contract terms. Contract liabilities have been low historically, and recorded as
current liabilities on our Carve-Out Financial Statements when the time to fulfill the performance obligations under terms of our contracts
is less than one year. We have no Long-term contract liabilities which would represent the amount of payments received in excess of revenue
earned, including those that are refundable, when the time to fulfill the performance obligation is greater than one year. Practical Expedients and Exemptions We have elected certain practical
expedients and policy elections as permitted under ASC Topic 606 as follows:
● We adopted the practical expedient related to not adjusting the promised amount of consideration for the effects of a significant financing component if the period between transfer of product and customer payment is expected to be less than one year at the time of contract inception.
● We made the accounting policy election to not assess promised goods or services as performance obligations if they are immaterial in the context of the contract with the customer.
● We made the accounting policy election to exclude any sales and similar taxes from the transaction price; and
● We adopted the practical expedient not to disclose the value of unsatisfied performance obligations for contracts with an original expected length of one year or less. Cost of Revenue Cost of revenue consists of payments to media providers
that are directly related to a revenue-generating event and project and application design costs. BIGtoken becomes obligated to make payments
related to media providers in the period the media is provided to us. Such expenses are classified as cost of revenue in the corresponding
period in which the revenue is recognized in the accompanying Carve-Out Statements of Operations. Stock-Based
Compensation BIGtoken’s employees have historically participated
in SRAX’s stock-based compensation plans. Stock-based compensation expense has been allocated to BIGtoken based on the awards and
terms previously granted to BIGtoken’s employees as well as an allocation of SRAX’s corporate and shared functional employee
expenses. We account for our stock-based compensation under
ASC 718 “ Compensation – Stock Compensation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Income
taxes BIGtoken’s operations have historically been
included in SRAX’s combined U.S. income tax returns. Income tax expense included in the Carve-Out Financial Statements has been
calculated following the separate return method, as if BIGtoken was a stand-alone enterprise and a separate taxpayer for the periods presented.
The calculation of income taxes on a separate return basis requires considerable judgment and the use of both estimates and allocations
that affect the calculation of certain tax liabilities and the determination of the recoverability of certain deferred tax assets, which
arise from temporary differences between the tax and the Carve-Out Financial Statement recognition of revenues and expenses. As a result,
BIGtoken’s deferred income tax rate and deferred tax balances may differ from those in SRAX’s historical results. The provision for income taxes is determined using
the asset and liability approach. Deferred taxes represent the future tax consequences expected when the reported amounts of assets and
liabilities are recovered or paid. Deferred taxes result from differences between the Carve-Out Financial Statement and tax bases of BIGtoken’s
assets and liabilities. Deferred tax assets and liabilities are measured using enacted tax rates expected to apply to taxable income in
the years in which those temporary differences are expected to be recovered or settled. In evaluating BIGtoken’s ability to recover
our deferred tax assets within the jurisdiction from which they arise, we consider all available positive and negative evidence, including
scheduled reversals of deferred tax liabilities, projected future taxable income, tax planning strategies, and results of operations.
Any tax carryforwards reflected in the Carve-Out Financial Statements have also been determined using the separate return method. Tax
carryforwards include net operating losses. The complexity of tax regulations requires assessments
of uncertainties in estimating taxes BIGtoken will ultimately pay. BIGtoken recognizes liabilities for anticipated tax audit uncertainties
based on its estimate of whether, and the extent to which additional taxes would be due on a separate return basis. Tax liabilities are
presented net of any related tax loss carryforwards. Earnings Per Share We use ASC 260, “Earnings Per Share” for
calculating the basic and diluted earnings (loss) per share. We compute basic earnings (loss) per share by dividing net income (loss)
by the weighted average number of common shares outstanding. Diluted earnings (loss) per share is computed based on the weighted average
number of shares of common stock plus the effect of dilutive potential common shares outstanding during the period using the treasury
stock method. Dilutive potential common shares include outstanding stock options and warrants and stock awards. For periods with a net
loss, basic and diluted loss per share are the same, in that any potential common stock equivalents would have the effect of being anti-dilutive
in the computation of net loss per share. Recent Accounting Updates Not Yet Effective BIGtoken considers the applicability and impact of
all Accounting Standards Updates (“ASU”) issued by the Financial Accounting Standards Board. ASU’s not listed below
were assessed and determined to be either not applicable or expected to have minimal impact on BIGtoken’s consolidated financial
results. Recently Adopted Accounting Pronouncements In February 2016, the FASB issued ASU 2016-02 (with
amendments issued in 2018), which changes the accounti</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Credit Loss [Abstract]</t>
        </is>
      </c>
    </row>
    <row r="4">
      <c r="A4" s="4" t="inlineStr">
        <is>
          <t>Accounts Receivable</t>
        </is>
      </c>
      <c r="B4" s="4" t="inlineStr">
        <is>
          <t xml:space="preserve">NOTE 2 – ACCOUNTS RECEIVABLE
2020 2019
Gross accounts receivable $ 1,675,000 $ 1,333,000
Allowance for bad debts (476,000 ) (457,000 )
Accounts receivable, net $ 1,199,000 $ 876,000 The carve-out statements of operations include both
provision for bad debts directly identifiable as BIGtoken’s and allocated provision for bad debts from SRAX, Inc. The following
table summarizes BIGtoken’s provision for bad debts for the periods indicated:
2020 2019
Directly identifiable as BIGtoken’s $ 47,000 $ 440,000
Allocated from SRAX, Inc. − 10,000
Provision for bad debts $ 47,000 $ 45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NOTE 3 – PROPERTY AND EQUIPMENT The components of property and equipment are as follows:
2020 2019
Computer Equipment $ 4,000 $ 4,000
Accumulated depreciation (3,000 ) (1,000 )
Property and equipment, net $ 1,000 $ 3,000 The carve-out statements of operations include both
depreciation expense directly identifiable as BIGtoken’s and allocated depreciation expense from SRAX, Inc. The following table
summarizes BIGtoken’s depreciation expense for the periods indicated:
2020 2019
Directly identifiable as BIGtoken’s $ 2,000 $ 1,000
Allocated from SRAX, Inc. 43,000 70,000
Depreciation expense $ 45,000 $ 7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7:14:45Z</dcterms:created>
  <dcterms:modified xmlns:dcterms="http://purl.org/dc/terms/" xmlns:xsi="http://www.w3.org/2001/XMLSchema-instance" xsi:type="dcterms:W3CDTF">2021-04-15T17:14:45Z</dcterms:modified>
</cp:coreProperties>
</file>